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Description of Business and Bas" sheetId="12" state="visible" r:id="rId12"/>
    <sheet xmlns:r="http://schemas.openxmlformats.org/officeDocument/2006/relationships" name="Summary of Significant Accounti" sheetId="13" state="visible" r:id="rId13"/>
    <sheet xmlns:r="http://schemas.openxmlformats.org/officeDocument/2006/relationships" name="Marketable Securities" sheetId="14" state="visible" r:id="rId14"/>
    <sheet xmlns:r="http://schemas.openxmlformats.org/officeDocument/2006/relationships" name="Patents and Trademark Rights, N" sheetId="15" state="visible" r:id="rId15"/>
    <sheet xmlns:r="http://schemas.openxmlformats.org/officeDocument/2006/relationships" name="Accrued Expenses" sheetId="16" state="visible" r:id="rId16"/>
    <sheet xmlns:r="http://schemas.openxmlformats.org/officeDocument/2006/relationships" name="Unsecured Promissory Note" sheetId="17" state="visible" r:id="rId17"/>
    <sheet xmlns:r="http://schemas.openxmlformats.org/officeDocument/2006/relationships" name="Stockholders_ Equity" sheetId="18" state="visible" r:id="rId18"/>
    <sheet xmlns:r="http://schemas.openxmlformats.org/officeDocument/2006/relationships" name="Research, Consulting and Supply" sheetId="19" state="visible" r:id="rId19"/>
    <sheet xmlns:r="http://schemas.openxmlformats.org/officeDocument/2006/relationships" name="401(k) Plan" sheetId="20" state="visible" r:id="rId20"/>
    <sheet xmlns:r="http://schemas.openxmlformats.org/officeDocument/2006/relationships" name="Employment_Consulting Agreemen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ertain Relationships and Relat" sheetId="24" state="visible" r:id="rId24"/>
    <sheet xmlns:r="http://schemas.openxmlformats.org/officeDocument/2006/relationships" name="Concentrations of Risk" sheetId="25" state="visible" r:id="rId25"/>
    <sheet xmlns:r="http://schemas.openxmlformats.org/officeDocument/2006/relationships" name="Fair Value" sheetId="26" state="visible" r:id="rId26"/>
    <sheet xmlns:r="http://schemas.openxmlformats.org/officeDocument/2006/relationships" name="Contingencies" sheetId="27" state="visible" r:id="rId27"/>
    <sheet xmlns:r="http://schemas.openxmlformats.org/officeDocument/2006/relationships" name="Segment and Related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atents and Trademark Rights,_2" sheetId="32" state="visible" r:id="rId32"/>
    <sheet xmlns:r="http://schemas.openxmlformats.org/officeDocument/2006/relationships" name="Accrued Expenses (Tables)" sheetId="33" state="visible" r:id="rId33"/>
    <sheet xmlns:r="http://schemas.openxmlformats.org/officeDocument/2006/relationships" name="Unsecured Promissory Note (Tabl" sheetId="34" state="visible" r:id="rId34"/>
    <sheet xmlns:r="http://schemas.openxmlformats.org/officeDocument/2006/relationships" name="Stockholders_ Equity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Fair Value (Tables)" sheetId="38" state="visible" r:id="rId38"/>
    <sheet xmlns:r="http://schemas.openxmlformats.org/officeDocument/2006/relationships" name="Schedule of Property and Equipm" sheetId="39" state="visible" r:id="rId39"/>
    <sheet xmlns:r="http://schemas.openxmlformats.org/officeDocument/2006/relationships" name="Summary of Significant Accoun_4" sheetId="40" state="visible" r:id="rId40"/>
    <sheet xmlns:r="http://schemas.openxmlformats.org/officeDocument/2006/relationships" name="Marketable Securities (Details " sheetId="41" state="visible" r:id="rId41"/>
    <sheet xmlns:r="http://schemas.openxmlformats.org/officeDocument/2006/relationships" name="Schedule of Patent and Trademar" sheetId="42" state="visible" r:id="rId42"/>
    <sheet xmlns:r="http://schemas.openxmlformats.org/officeDocument/2006/relationships" name="Schedule of Changes in Patents," sheetId="43" state="visible" r:id="rId43"/>
    <sheet xmlns:r="http://schemas.openxmlformats.org/officeDocument/2006/relationships" name="Schedule of Amortization of Pat" sheetId="44" state="visible" r:id="rId44"/>
    <sheet xmlns:r="http://schemas.openxmlformats.org/officeDocument/2006/relationships" name="Patents and Trademark Rights,_3" sheetId="45" state="visible" r:id="rId45"/>
    <sheet xmlns:r="http://schemas.openxmlformats.org/officeDocument/2006/relationships" name="Schedule of Accrued Expenses (D" sheetId="46" state="visible" r:id="rId46"/>
    <sheet xmlns:r="http://schemas.openxmlformats.org/officeDocument/2006/relationships" name="Schedule of Long Term Debt (Det" sheetId="47" state="visible" r:id="rId47"/>
    <sheet xmlns:r="http://schemas.openxmlformats.org/officeDocument/2006/relationships" name="Schedule of Maturities of Long-" sheetId="48" state="visible" r:id="rId48"/>
    <sheet xmlns:r="http://schemas.openxmlformats.org/officeDocument/2006/relationships" name="Unsecured Promissory Note (Deta" sheetId="49" state="visible" r:id="rId49"/>
    <sheet xmlns:r="http://schemas.openxmlformats.org/officeDocument/2006/relationships" name="Schedule of Options and Equity " sheetId="50" state="visible" r:id="rId50"/>
    <sheet xmlns:r="http://schemas.openxmlformats.org/officeDocument/2006/relationships" name="Schedule of Stock Option Activi" sheetId="51" state="visible" r:id="rId51"/>
    <sheet xmlns:r="http://schemas.openxmlformats.org/officeDocument/2006/relationships" name="Schedule of Vested Stock Option" sheetId="52" state="visible" r:id="rId52"/>
    <sheet xmlns:r="http://schemas.openxmlformats.org/officeDocument/2006/relationships" name="Schedule of Unvested Stock Opti" sheetId="53" state="visible" r:id="rId53"/>
    <sheet xmlns:r="http://schemas.openxmlformats.org/officeDocument/2006/relationships" name="Schedule of Warrants Outstandin" sheetId="54" state="visible" r:id="rId54"/>
    <sheet xmlns:r="http://schemas.openxmlformats.org/officeDocument/2006/relationships" name="Stockholders_ Equity (Details N" sheetId="55" state="visible" r:id="rId55"/>
    <sheet xmlns:r="http://schemas.openxmlformats.org/officeDocument/2006/relationships" name="Research, Consulting and Supp_2" sheetId="56" state="visible" r:id="rId56"/>
    <sheet xmlns:r="http://schemas.openxmlformats.org/officeDocument/2006/relationships" name="401(k) Plan (Details Narrative)" sheetId="57" state="visible" r:id="rId57"/>
    <sheet xmlns:r="http://schemas.openxmlformats.org/officeDocument/2006/relationships" name="Employment_Consulting Agreeme_2" sheetId="58" state="visible" r:id="rId58"/>
    <sheet xmlns:r="http://schemas.openxmlformats.org/officeDocument/2006/relationships" name="Schedule of AIM Recognized Rent" sheetId="59" state="visible" r:id="rId59"/>
    <sheet xmlns:r="http://schemas.openxmlformats.org/officeDocument/2006/relationships" name="Schedule of Operating Lease Fut" sheetId="60" state="visible" r:id="rId60"/>
    <sheet xmlns:r="http://schemas.openxmlformats.org/officeDocument/2006/relationships" name="Leases (Details Narrative)" sheetId="61" state="visible" r:id="rId61"/>
    <sheet xmlns:r="http://schemas.openxmlformats.org/officeDocument/2006/relationships" name="Schedule of Components of Net D" sheetId="62" state="visible" r:id="rId62"/>
    <sheet xmlns:r="http://schemas.openxmlformats.org/officeDocument/2006/relationships" name="Schedule of Effective Tax Rate " sheetId="63" state="visible" r:id="rId63"/>
    <sheet xmlns:r="http://schemas.openxmlformats.org/officeDocument/2006/relationships" name="Income Taxes (Details Narrative" sheetId="64" state="visible" r:id="rId64"/>
    <sheet xmlns:r="http://schemas.openxmlformats.org/officeDocument/2006/relationships" name="Schedule of Assumptions to Esti" sheetId="65" state="visible" r:id="rId65"/>
    <sheet xmlns:r="http://schemas.openxmlformats.org/officeDocument/2006/relationships" name="Schedule of Range of Probabilit" sheetId="66" state="visible" r:id="rId66"/>
    <sheet xmlns:r="http://schemas.openxmlformats.org/officeDocument/2006/relationships" name="Schedule of Assets and Liabilit" sheetId="67" state="visible" r:id="rId67"/>
    <sheet xmlns:r="http://schemas.openxmlformats.org/officeDocument/2006/relationships" name="Fair Value (Details Narrative)"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27072</t>
        </is>
      </c>
      <c r="C12" s="4" t="inlineStr">
        <is>
          <t xml:space="preserve"> </t>
        </is>
      </c>
      <c r="D12" s="4" t="inlineStr">
        <is>
          <t xml:space="preserve"> </t>
        </is>
      </c>
    </row>
    <row r="13">
      <c r="A13" s="4" t="inlineStr">
        <is>
          <t>Entity Registrant Name</t>
        </is>
      </c>
      <c r="B13" s="4" t="inlineStr">
        <is>
          <t>AIM
IMMUNOTECH INC.</t>
        </is>
      </c>
      <c r="C13" s="4" t="inlineStr">
        <is>
          <t xml:space="preserve"> </t>
        </is>
      </c>
      <c r="D13" s="4" t="inlineStr">
        <is>
          <t xml:space="preserve"> </t>
        </is>
      </c>
    </row>
    <row r="14">
      <c r="A14" s="4" t="inlineStr">
        <is>
          <t>Entity Central Index Key</t>
        </is>
      </c>
      <c r="B14" s="4" t="inlineStr">
        <is>
          <t>0000946644</t>
        </is>
      </c>
      <c r="C14" s="4" t="inlineStr">
        <is>
          <t xml:space="preserve"> </t>
        </is>
      </c>
      <c r="D14" s="4" t="inlineStr">
        <is>
          <t xml:space="preserve"> </t>
        </is>
      </c>
    </row>
    <row r="15">
      <c r="A15" s="4" t="inlineStr">
        <is>
          <t>Entity Tax Identification Number</t>
        </is>
      </c>
      <c r="B15" s="4" t="inlineStr">
        <is>
          <t>52-084582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117
    SW Highway 484</t>
        </is>
      </c>
      <c r="C17" s="4" t="inlineStr">
        <is>
          <t xml:space="preserve"> </t>
        </is>
      </c>
      <c r="D17" s="4" t="inlineStr">
        <is>
          <t xml:space="preserve"> </t>
        </is>
      </c>
    </row>
    <row r="18">
      <c r="A18" s="4" t="inlineStr">
        <is>
          <t>Entity Address, City or Town</t>
        </is>
      </c>
      <c r="B18" s="4" t="inlineStr">
        <is>
          <t>Ocal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4473</t>
        </is>
      </c>
      <c r="C20" s="4" t="inlineStr">
        <is>
          <t xml:space="preserve"> </t>
        </is>
      </c>
      <c r="D20" s="4" t="inlineStr">
        <is>
          <t xml:space="preserve"> </t>
        </is>
      </c>
    </row>
    <row r="21">
      <c r="A21" s="4" t="inlineStr">
        <is>
          <t>City Area Code</t>
        </is>
      </c>
      <c r="B21" s="4" t="inlineStr">
        <is>
          <t>(352)</t>
        </is>
      </c>
      <c r="C21" s="4" t="inlineStr">
        <is>
          <t xml:space="preserve"> </t>
        </is>
      </c>
      <c r="D21" s="4" t="inlineStr">
        <is>
          <t xml:space="preserve"> </t>
        </is>
      </c>
    </row>
    <row r="22">
      <c r="A22" s="4" t="inlineStr">
        <is>
          <t>Local Phone Number</t>
        </is>
      </c>
      <c r="B22" s="4" t="inlineStr">
        <is>
          <t>448-7797</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AIM</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0793354</v>
      </c>
    </row>
    <row r="35">
      <c r="A35" s="4" t="inlineStr">
        <is>
          <t>Entity Common Stock, Shares Outstanding</t>
        </is>
      </c>
      <c r="B35" s="4" t="inlineStr">
        <is>
          <t xml:space="preserve"> </t>
        </is>
      </c>
      <c r="C35" s="6" t="n">
        <v>72290030</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Miami,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maintain a cyber risk management program designed to identify, assess, manage, mitigate, and respond to cybersecurity threats. We
have established policies and processes for assessing, identifying, and managing material risk from cybersecurity threats, and have integrated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We
engage consultants or other third parties in connection with our risk assessment processes. Our
management team, in conjunction with third-party IT and cybersecurity service providers is responsible for oversight and administration
of our cyber risk management program, and for informing senior management and other relevant stakeholders regarding the prevention, detection,
mitigation, and remediation of cybersecurity incidents. Our management team have prior experience selecting, deploying, and overseeing
cybersecurity technologies, initiatives, and processes directly or via selection of strategic third-party partners, and relies on threat
intelligence as well as other information obtained from governmental, public, or private sources, including external consultants engaged
by us for strategic cyber risk management, advisory and decision making. Our Audit Committee assists management in oversight and administration
of our cyber risk management program. We
periodically have an annual assessment performed by a third-party specialist of our cyber risk management program. The periodic annual
risk assessment identifies, quantifies, and categorizes material cyber risks. In addition, in conjunction with the third-party cyber
risk management specialists we develop a risk mitigation plan to address such risks, and where necessary, remediate potential vulnerabilities
identified through the periodic annual assessment process. We
face risks from cybersecurity threats that could have a material adverse effect on its business, financial condition, results of operations,
cash flows or reputation. We acknowledge that the risk of cyber incidents is prevalent in the current threat landscape and that a future
cyber incident may occur in the normal course of its business. However, prior cybersecurity incidents have no</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Our Audit Committee assists management in oversight and administration
of our cyber risk management program.</t>
        </is>
      </c>
    </row>
    <row r="11">
      <c r="A11" s="4" t="inlineStr">
        <is>
          <t>Cybersecurity Risk Process for Informing Board Committee or Subcommittee Responsible for Oversight [Text Block]</t>
        </is>
      </c>
      <c r="B11" s="4" t="inlineStr">
        <is>
          <t>We
periodically have an annual assessment performed by a third-party specialist of our cyber risk management program. The periodic annual
risk assessment identifies, quantifies, and categorizes material cyber risks. In addition, in conjunction with the third-party cyber
risk management specialists we develop a risk mitigation plan to address such risks, and where necessary, remediate potential vulnerabilities
identified through the periodic annual assessment proc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Business AIM
ImmunoTech Inc. and its subsidiaries (collectively, “AIM”, “Company”, “we” or “us”) are
an immuno-pharma company headquartered in Ocala, Florida, focused on the research and development of therapeutics to treat multiple types
of cancers, viral diseases and immune-deficiency disorders. We have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are Ampligen (rintatolimod) and Alferon N Injection (Interferon alfa). Ampligen is a double-stranded RNA (“dsRNA”)
molecule being developed for globally important cancers, viral diseases and disorders of the immune system. Ampligen has not been approved
by the FDA or marketed in the United States but is approved for commercial sale in the Argentine Republic for the treatment of severe
Chronic Fatigue Syndrome (“CFS”). The
Company is currently proceeding primarily in four areas:
● Conducting
clinical trials to evaluate the efficacy and safety of Ampligen for the treatment of pancreatic
cancer.
● Evaluating
Ampligen across multiple cancers as a potential therapy that modifies the tumor microenvironment
with the goal of increasing anti-tumor responses to checkpoint inhibitors.
● Exploring
Ampligen’s antiviral activities and potential use as a prophylactic or treatment for
existing viruses, new viruses and mutated viruses thereof.
● Evaluating
Ampligen as a treatment for myalgic encephalomyelitis/chronic fatigue syndrome (“ME/CFS”)
and fatigue and/or the Post-COVID condition of fatigue.
● Evaluating Ampligen as a vaccine adjuvant in the combination of Ampligen and AstraZeneca’s FluMist as an intranasal
vaccine for influenza, including avian influenza. The
Company is prioritizing activities in an order related to the stage of development, with those clinical activities such as pancreatic
cancer, ME/CFS and Post-COVID conditions having priority over antiviral experimentation. The Company intends that priority clinical work
be conducted in trials authorized by the FDA or European Medicines Agency (“EMA”), which trials support a potential future
NDA. However, AIM’s antiviral experimentation is designed to accumulate additional preliminary data supporting their hypothesis
that Ampligen is a powerful, broad-spectrum prophylaxis and early-onset therapeutic that may confer enhanced immunity and cross-protection.
Accordingly, AIM will conduct antiviral programs in those venues most readily available and able to generate valid proof-of-concept data,
including foreign venues. We
have recently announced that we have engaged Amarex Clinical Research (“Amarex”), our Clinical Research Organization, with
the application and eventual management of a follow-up Investigational New Drug (“IND”) application for the study of a potential
avian influenza combination therapy of our Ampligen and AstraZeneca’s FluMist, a nasal spray vaccine that helps prevent seasonal
influenza. We are seeking collaborative grants from government and industry to defray the cost of the study. In addition, we recently
announced that the Erasmus Medical Center Safety Committee grants approval to proceed with a Phase 2 Study of Ampligen and Imfinzi as
a potential combination therapy for late-stage pancreatic cancer. AIM’s
business plan requires one or more Contract Manufacturing Organizations (“CMO”) to produce Ampligen and its Active Pharmaceutical
Ingredients (APIs). This includes utilizing Jubilant HollisterStier and Sterling for the manufacture of Ampligen and our Poly I and Poly
C12U polynucleotides, respectively. In
the opinion of management, all adjustments necessary for a fair presentation of its consolidated financial statements have been included.
Such adjustments consist of normal recurring items. Interim results are not necessarily indicative of results for a full year. Basis
of Preparation and Consolidation The
accompanying consolidated financial statements include the accounts of AIM ImmunoTech and all entities in which a controlling interest
is held by the Company. All significant intercompany balances and transactions have been eliminated in consolidation. The consolidated
financial statements are prepared in accordance with accounting principles generally accepted in the U.S. (“GAAP”). Liquidity
and Going Concern The
accompanying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about the Company’s ability to continue as a going concern
exists, management evaluates whether the mitigating effect of its plans sufficiently alleviates the substantial doubt.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 The
Company’s principal source of liquidity is its cash and cash equivalents, marketable securities, and proceeds from financing activities
to provide the necessary funding to meet our obligations as they become due. The Company has suffered losses from operations and net
cash used on operating activities for the year ended December 31, 2024, and has a working capital deficit as of December 31, 2024. Additionally,
the Company’s stockholders’ equity was below the minimum requirements for continued listing on the New York Stock Exchange
American (“NYSE American”). These conditions raise substantial doubt regarding the Company’s ability to continue as
a going concern for a period of at least one year from the date of issuance of these consolidated financial statements. Management evaluated
the conditions, and the significance of these conditions related to the Company’s ability to meet its obligations. If the Company is unable to implement sufficient mitigation efforts,
the Company may be forced to limit its business activities or be unable to continue as a going concern, which would have a material adverse
effect on its results of operations and financial cond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Cash and Cash Equivalents Cash
includes bank deposits maintained at several financial institutions. The Company considers highly liquid instruments with an original
maturity of three months or less to be cash equivalents. At various times throughout the year ended December 31, 2024, some accounts
held at financial institutions were in excess of the federally insured limit of $ 250,000 (b)
Marketable Securities The
Company’s marketable investments consist solely of mutual funds. We determine realized gains and losses for marketable investments
using the specific identification method and measure the fair value of our marketable investments using a market approach where identical
or comparable prices are available. If quoted market prices are not available, fair values of investments are determined using prices
from a pricing service, pricing models, quoted prices of investments with similar characteristics or discounted cash flow models. (c)
Property and Equipment, net Schedule
of Property and Equipment
2024 2023
(in thousands)
2024 2023
Furniture, fixture and equipment $ 1,466 $ 1,448
Less: accumulated depreciation (1,358 ) (1,321 )
Property and equipment, net $ 108 $ 127 Property
and equipment are recorded at cost. Depreciation and amortization are computed using the straight-line method over the estimated useful
lives of the respective assets, ranging from three ten 37,000 39,000 (d)
Patent and Trademark Rights, net Patents
and trademarks are stated at cost (primarily legal fees) and are amortized using the straight-line method over the established useful
life of 17 (e)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determination of other-than-temporary impairment on securities, valuation of deferred taxes, patent
and trademark valuations, stock-based compensation calculations, fair value of warrants, and contingency accruals. (f)
Revenue The
Company accounts for revenue in accordance with Accounting Standards Codification (ASC) Topic 606, Revenue from Contracts with Customers
(“Topic 606”).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rom the sale of Ampligen under cost recovery clinical treatment protocols approved by the FDA is recognized when the product is shipped.
The Company has no other obligation associated with its products once shipment has been accepted by the customer. Revenue
from the sale Ampligen under the EAP is recognized as the product is distributed and administered to patients involved in the cost recovery
program. (g)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generated in New Jersey,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h)
Recent Accounting Standards and Pronouncements The
Financial Accounting Standards Board (“FASB”) issues Accounting Standards Updates (“ASUs”) to improve U.S. General
Accounting Principles (“U.S. GAAP”). The Company has reviewed the recently issued ASUs and their applicability to its operations. During
the fiscal year ended December 31, 2024, the Company adopted the following ASUs: In November
2023, the Financial Accounting Standards Board (“FASB”) issued Accounting Standards Update (“ASU”)
2023-07, Segment Reporting—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in the
fiscal year beginning January 1, 2024 and there was no impact on the Company’s reportable segments identified. Refer to additional
required disclosures in Note 17. In
March 2024, the FASB issued ASU 2024-01, Compensation – Stock Compensation. In
March 2024, the FASB issued ASU 2024-02, Codification Improvements-Amendments to Remove References to the Concepts Standards. Other
recent accounting pronouncements issued by the FASB did not or are not believed by management to have a material impact on the Company’s
present or future financial statements. (i)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j)
Common Stock Per Share Calculation Basic
and diluted net loss per share is computed using the weighted average number of shares of Common Stock outstanding during the period.
Equivalent Common shares, consisting of 20,587,988 3,523,949 (k)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decreases in the market price of a long-lived asset or group, a significant adverse change in the extent or manner in which
a long-lived asset (asset group) is being used or its physical condition, a significant adverse change in legal factors or in the business
climate that could affect the value of a long-lived asset (asset group), including an adverse action or assessment by a regulator, an
accumulation of costs significantly in excess of the amount originally expected for the acquisition or construction of a long-lived asset
(asset group), a current period operating or cash flow loss combined with a history of operating or cash flow losses or projection or
forecast that demonstrates continuing losses associated with the use of a long-lived asset (asset group) or a current expectation that,
more likely than not, a long-lived asset (asset group) will be sold or otherwise disposed of significantly before the end of its previously
estimated useful life. When
assessing for impairment,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if the useful lives of assets are shorter than the Company had originally estimated,
it accelerates the rate of depreciation over the assets’ new, shorter useful lives. (l)
Lease accounting The
Company is a party to leases for office space, lab facilities and other equipment. The Company determines if a contract contains a lease
arrangement at the inception of the contract. For leases in which the Company is the lessee, leases are classified as either finance
or operating, with classification affecting the pattern of expense recognition. The Company records right of use assets and operating
lease liabilities for its operating leases, which are initially recognized at the present value of future lease payments over the lease
term. For leases that do not provide an implicit rate, the Company utilizes an estimated incremental borrowing rate based on market observations
existing at lease inception to calculate the present value of future payments. The Company amortizes its right of use assets on a straight-line
basis over the associated lease term. The
lease term is defined as the non-cancelable period of the lease, plus any options to extend or terminate the lease when it is reasonably
certain that the Company will exercise the option.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is recognized as variable lease expenses as incurred. The
Company has elected not to recognize right of use assets and lease obligations for its short term leases, which are defined as leases
with an initial term of 12 months or less. Lease payments for short term leases are recognized on a straight-line basis over the lease
term. (m)
Segment Reporting The Company manages the business
activities on a consolidated basis and operates in one reportable segment, which is the research and development of potential therapeutics
for cancers, viruses and autoimmune disorders. As the Company has one reportable segment, research and development, and general and
administrative expenses are equal to consolidated results. Financial results for the Company’s reportable segment have been
prepared using a management approach, which is consistent with the basis and manner in which financial information is evaluated by the
Company’s Chief Operating Decision Maker (“CODM”) in allocating resources and in assessing performance. The Company’s
CODM is the Chief Executive Officer. Actual financial results used by the CODM to assess performance and allocate resources, as well as
strategic decisions related to headcount and other expenditures, are reviewed on a consolidated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3) Marketable Securities Marketable
securities consist of mutual funds. At December 31, 2024 and December 31, 2023, it was determined that none of the marketable securities
had an other-than-temporary impairment. At December 31, 2024 and December 31, 2023, all securities were measured as Level 1 instruments
of the fair value measurements standard (See Note 15: Fair Value ). At December 31, 2024, and December 31, 2023 the Company held
$ 2,276,000 7,631,000 Mutual
Funds classified as available for sale consisted of $ 2,276,000 The net loss recognized for the year ended December
31, 2024 on equity securities was ($ 93,000 663,000 570,000 Mutual
Funds classified as available for sale consisted of $ 7,631,000 The net gain recognized for the year ended December
31, 2023 on equity securities was $ 200,000 176,000 37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Patents and Trademark Rights, Net</t>
        </is>
      </c>
      <c r="B4" s="4" t="inlineStr">
        <is>
          <t xml:space="preserve">(4) Patents and Trademark Rights, Net Patent
and trademark rights consist of the following (in thousands): Schedule
of Patent and Trademark Rights
December 31, 2024 December 31, 2023
Gross Carrying Value Accumulated Amortization Net Carrying Value Gross Carrying Value Accumulated Amortization Net Carrying Value
Patents $ 3,434 $ (939 ) $ 2,495 $ 2,947 $ (750 ) $ 2,197
Trademarks 232 (133 ) 99 229 (113 ) 116
Net amortizable patents and trademarks rights $ 3,666 $ (1,072 ) $ 2,594 $ 3,176 $ (863 ) $ 2,313 Patent
and trademark rights acquisitions, abandonments and amortization: Schedule
of Changes in Patents, Trademark Rights
December 31, 2023 $ 2,313
Acquisitions 538
Abandonments and expirations (48 )
Amortization (209 )
December 31, 2024 $ 2,594 Patents
and trademarks are stated at cost (primarily legal fees) and are amortized using the straight-line method over an estimated useful life
of 17 10 Amortization
of patents and trademarks for each of the next five years and thereafter is as follows (in thousands): Schedule
of Amortization of Patents and Trademarks
Year Ending December 31,
2025 $ 283
2026 278
2027 249
2028 229
2029 211
Thereafter 1,344
Total $ 2,5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5) Accrued Expenses Accrued
expenses at December 31, 2024 and 2023 consist of the following: Schedule
of Accrued Expenses
2024 2023
(in thousands)
2024 2023
Compensation $ 1 $ 414
Professional fees 416 1,352
Clinical trial expenses 145 184
Interest 11 —
Other expenses 33 36
Total $ 606 $ 1,9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Promissory Note</t>
        </is>
      </c>
      <c r="B1" s="2" t="inlineStr">
        <is>
          <t>12 Months Ended</t>
        </is>
      </c>
    </row>
    <row r="2">
      <c r="B2" s="2" t="inlineStr">
        <is>
          <t>Dec. 31, 2024</t>
        </is>
      </c>
    </row>
    <row r="3">
      <c r="A3" s="3" t="inlineStr">
        <is>
          <t>Debt Disclosure [Abstract]</t>
        </is>
      </c>
      <c r="B3" s="4" t="inlineStr">
        <is>
          <t xml:space="preserve"> </t>
        </is>
      </c>
    </row>
    <row r="4">
      <c r="A4" s="4" t="inlineStr">
        <is>
          <t>Unsecured Promissory Note</t>
        </is>
      </c>
      <c r="B4" s="4" t="inlineStr">
        <is>
          <t xml:space="preserve">(6) Unsecured Promissory Note On
February 16, 2024, the Company (“Borrower”) entered into a Note Purchase Agreement with Streeterville Capital LLC (“Streeterville”
or the “Lender”). Under the terms of the agreement, Streeterville paid the Company $ 2,500,000 781,250 3,301,250 20,000 10 no Schedule of Long Term Debt
Debt schedule at December 31, 2024 (in thousands)
Long-term debt $ 2,807
Unamortized Original issue discount (489 )
Unamortized Financing fees (11 )
Unamortized discount and
debt issuance costs 2,307
Less current portion of long-term debt, net (2,307 )
Long-term debt, net $ — Future maturities for long-term debt as of December 31, 2024 were as follows: (in thousands) Schedule of Maturities of Long-Term Debt
Fiscal years ending December 31:
2025 $ 2,807
Total $ 2,807 Interest
expense related to long-term debt was $ 292,000 302,000 293,000 9,000 2,807,000 Current
portion of long-term debt of approximately $ 2,807,000 489,000 11,000 The
agreement allows the Lender to redeem up to $250,000 per calendar month beginning in August 2024, upon providing written notice to Borrow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7) Stockholders’ Equity (a)
Preferred Stock The
Company is authorized to issue 5,000,000 0.01 4,000,000 10,000 Series
A Junior Participating Preferred Stock On
May 10, 2023, the Company filed a Certificate of Increase in Delaware, increasing the number of preferred stock designated as Series
A Junior Participating Preferred Stock to 4,000,000 250,000 Series
B Convertible Preferred Stock The
Company has designated 10,000 0.01 1,000 Each
share of Preferred Stock shall be convertible, at any time and from time to time from and after the Original Issue Date at the option
of the Holder thereof or at any time and from time to time on or after the second anniversary of the Original Issue Date at the option
of the Corporation, into that number of shares of common stock (subject in each case to the limitations determined by dividing the Stated
Value of such share of Preferred Stock by the Conversion Price). The conversion price for the Preferred Stock shall be equal to $ 0.20 Pursuant
to a registration statement relating to a rights offering (the “Rights Offering”) declared effective by the SEC on February
14, 2019, AIM distributed to its holders of common stock and to holders of certain options and redeemable warrants as of February 14,
2019, at no charge, one non-transferable subscription right for each share of common stock held or deemed held on the record date. Each
right entitled the holder to purchase one unit, at a subscription price of $ 1,000 1,000 8.80 114 8.80 4,700,000 689 (b)
Common Stock and Equity Finances The
Company has authorized shares of 350,000,000 8,000,000 350,000,000 As of December 31, 2024, and December 31, 2023, there were 65,526,320 49,102,484 Employee
Stock Purchase Plan (Not equity compensation) On
July 7, 2020, the Board approved a plan pursuant to which all directors, officers, and employees could purchase from the Company up to
an aggregate of $ 500,000 The latest plan was approved by the Board on March 6, 2025 and expires in May 2025. During
the year ended December 31, 2024, the Company issued a total of 395,713 0.18 0.41 131,000 During
the year ended December 31, 2023, the Company issued a total of 419,285 0.31 0.67 150,500 Rights
Plan On
May 12, 2023, the Company amended and restated its November 14, 2017 Rights Plan with American Stock Transfer &amp; Trust Company as
Rights Agent (the “Rights Plan”). Warrants
(Rights offering) On
September 27, 2019, the Company closed a public offering underwritten by A.G.P./Alliance Global Partners, LLC (the “Offering”)
of (i) 1,740,550 7,148,310 8,888,860 a Representative’s
Warrant to purchase up to an aggregate of 266,665 .
The shares of common stock and Warrants were sold at a combined Offering price of $ 0.90 0.99 0.899 4.99 0.001 7,200,000 , 2020, 1,870,000 8,873,960 266,665 264,000 46,000 During
the year ended December 31, 2024, 205,000 5,830,028 no 15,000 Equity
Distribution Agreement On
April 19, 2023, we entered into an Equity Distribution Agreement (the “EDA”), with Maxim, pursuant to which we may sell from
time to time, shares of our common stock having an aggregate offering price of up to $ 8.5 8.5 3.1 3.0 1,395,612 649,916 3.0 19,497 598,114 344,000 3.0 10,326 1,119,106 259,800 3.0 7,800 Equity
Purchase Agreement On
March 28, 2024, the Company entered into a purchase agreement and a registration rights agreement with Atlas Sciences, LLC (“Atlas”),
pursuant to which Atlas committed to purchase up to $ 15,000,000 Under
the terms of the purchase agreement, the Company, at its sole discretion, shall have the right to issue Put shares to the Investor at
95 500,000 4.99 19.99 9,975,000 9,636,400 338,600 759,685 128,000 3,082,961 shares have
been issued pursuant to the purchase agreement for a total of approximately $ 398,000 Securities
Purchase Agreement On
May 31, 2024, the Company entered into a Securities Purchase Agreement (the “Purchase Agreement”) to complete an offering
(the “Transactions”) with a single accredited investor (the “Purchaser”), pursuant to which, on June 3, 2024,
the Company issued to the Purchaser, (i) in a registered direct offering, 5,640,958 0.001 5,640,958 0.363 5,640,958 0.363 The
Shares were offered by the Company pursuant to a shelf registration statement on Form S-3 (File No. 333-262280), which was declared effective
on February 4, 2022 (as amended from time to time, the “Registration Statement”). Pursuant
to the terms of the Purchase Agreement, subject to certain exceptions, the Company could not issue any equity securities for 60 days
following the issuance date, provided that the Company was able to utilize its at-the-market offering program with the Placement Agent
after 30 days. Additionally, the Company cannot enter into a variable rate transaction (other than the ATM program with the Placement
Agent) for 120 days after the issuance date. In addition, the Company’s executive officers and each of the Company’s directors
have entered into lock-up agreements with the Company pursuant to which each of them has agreed not to, for a period of 90 days from
the closing of the Transactions, offer, sell, transfer or otherwise dispose of the Company’s securities, subject to certain exceptions. The
exercise price of the Common Warrants, and the number of Common Warrant Shares, are subject to adjustment in the event of any stock dividend
or split, reverse stock split, recapitalization, reorganization or similar transaction, as described in the Common Warrants. If a Fundamental
Transaction (as defined in the Common Warrants) occurs, then the successor entity will succeed to, and be substituted for the Company,
and may exercise every right and power that the Company may exercise and will assume all of its obligations under the Common Warrants
with the same effect as if such successor entity had been named in the warrant itself. Common Warrant Holders will have additional rights
defined in the Common Warrants. The Common Warrants are exercisable on a “cashless” basis only if there is not a current
registration statement permitting public resale. In this regard, the Company filed a registration statement to register the resale of
the Common Warrant Shares providing for the resale of the Shares issued and issuable upon exercise of the Common Warrants. That registration
statement was declared effective by the SEC on July 11, 2024. The Company has agreed to use commercially reasonable efforts to cause
such registration statement to keep such registration statement effective at all times until no Purchaser owns any Warrants or Warrant
Shares issuable upon exercise thereof. Maxim
Group LLC acted as the placement agent (the “Placement Agent”) on a “commercially reasonable best efforts” basis,
in connection with the Transactions pursuant to the Placement Agency Agreement, dated May 31, 2024 (the “Placement Agency Agreement”),
by and between the Company and the Placement Agent. Pursuant to the Placement Agency Agreement, the Placement Agent was paid a cash fee
of 8 The
Company evaluated the Common Warrants under the guidance of ASC 480 – Distinguishing Liabilities from Equity and determined that
they were in scope under the guidance as freestanding financial instruments but did not meet the criteria for liability classification
and are classified as equity within the consolidated financial statements. Proceeds allocated to such warrants totaled approximately
$ 2.5 On
September 30, 2024, the Company entered into a Purchase Agreement with the Selling Stockholder as Purchaser, pursuant to which we
issued to the Selling Stockholder, (i) in a registered direct offering, 4,653,036 shares
of our Common Stock (“Shares”) and (ii) in the concurrent Private Placement, Class C and Class D Warrants, each to
purchase an aggregate of up to 4,653,036 Common Warrant
Shares”) each with an exercise price of $ 0.28 .
The Class C and Class D Warrants together, hereinafter the “Common Warrants”. The purchase price for Shares in the
registered direct offering was $ 0.27 per
Share. The
Company received aggregate gross proceeds from the Transactions of approximately $ 1.26 (c)
Common Stock Options and Warrants (i)
Stock Options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The
Equity Incentive Plans of 2018 are administered by the Board of Directors. The Plans provide for awards to be made to such Officers,
other key employees, non-employee Directors, consultants and advisors of the Company and its subsidiaries as the Board may select. Stock
options awarded under the Plans may be exercisable at such times (not later than 10 years after the date of grant) and at such exercise
prices (not less than fair market value at the date of grant) as the Board may determine. The Board may provide for options to become
immediately exercisable upon a “change in control”, which is defined in the Plans to occur upon any of the following events:
(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 The
fair value of each option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life and forfeiture rates. The expected life of the options and equity warrants was estimated based on historical
option and equity warrant holders’ behavior and represents the period of time that options and equity warrants are expected to
be outstanding. The fair values of the options granted were estimated based on the following weighted average assumptions: During
the year ended December 31, 2023, we issued a total of 400,000 options under the 2018 Equity Incentive Plan, effective September 12,
2018, which will continue in effect for a period of 10 years from its effective date. During
the year ended December 31, 2024, we did not issue any options under the 2018 Equity Incentive Plan, However, pursuant to employment
agreements for certain executives, 400,000 Schedule of Options and Equity Estimated Based on Weighted Average Assumptions
Year Ended December 31,
2024 2023
Risk-free interest rate — 4.37 %
Expected dividend yield — —
Expected life — 10
Expected volatility — 99.91 %
Weighted average grant date fair value for options issued — $0.43 per option for 400,000 options The
exercise price of all stock options and equity warrants granted was equal to or greater than the fair market value of the underlying
common stock on the date of the grant. Information
regarding the options approved by the Board of Directors under the Equity Plan of 2009 is summarized below. The plan expired on June
24, 2019: Schedule
of Stock Option Activity
2024 2023
Shares Option Weighted Shares Option Weighted
Outstanding, beginning of year 119,352 $ 13.20 2,127.84 $ 20.72 124,399 $ 13.20 1,003.20 $ 22.23
Granted — — — — — —
Forfeited — — — (5,047 ) 9.68 327.36 57.79
Expired (901 ) 190 $ 356.36 — — —
Outstanding, end of year 118,451 $ 13.20 2,127.84 $ 18.17 119,352 $ 13.20 2,127.84 $ 20.72
Exercisable, end of year 118,451 $ 13.20 2,127.84 $ 18.17 119,352 $ 13.20 2,127.84
Weighted average remaining contractual life (years) 3.08 4.06 Information
regarding the options approved by the Board of Directors under the Equity Plan of 2018 is summarized below: Schedule
of Stock Option Activity
2024 2023
Shares Option Weighted Shares Option Weighted
Outstanding, beginning of year 2,814,142 $ 0.31 9.68 $ 1.54 2,474,971 $ 0.31 9.68 $ 1.72
Granted — — — 400,000 0.47 0.47 0.47
Forfeited — — — (60,829 ) 0.31 9.68 1.98
Outstanding, end of year 2,814,142 $ 0.31 9.68 $ 1.54 2,814,142 $ 0.31 9.68 $ 1.54
Exercisable, end of year 2,814,142 $ 0.31 9.68 $ 1.54 2,397,474 $ 0.31 327.36 4.71
Weighted average remaining contractual life (years) 6.96 7.96
Available for future grants 487,050 1,210,286 Stock
option activity during the years ended December 31, 2024 and 2023 is as follows: Vested
stock option activity for employees: Schedule
of Vested Stock Option Activity
Number of Weighted Weighted Aggregate
Outstanding December 31, 2022 2,020,214 $ 3.01 8.86 —
Granted 400,000 0.47 10.17 —
Forfeited (7,601 ) 9.68 — —
Expired (4,175 ) 41.61 — —
Outstanding December 31, 2023 2,408,438 $ 2.50 8.70 —
Granted — — — —
Forfeited — — —
Expired (806 ) — — —
Outstanding December 31, 2024 2,407,632 $ 2.42 8.70 —
Vested and expected to vest at December 31, 2024 2,407,632 $ 2.42 8.70 —
Exercisable at December 31, 2024 2,407,632 $ 1.61 7.26 — The
weighted-average grant-date fair value of employee options vested during the year ended December 31, 2024 was approximately $ 172,000 366,667 0.47 184,000 424,999 0.43 Unvested
stock option activity for employees: Schedule
of Unvested Stock Option Activity
Number of Weighted Average Aggregate
Unvested December 31, 2022 392,326 $ 0.80 8.86 —
Granted 400,000 0.47 10.17 —
Vested (413,884 ) 1.90 6.73 —
Forfeited (7,601 ) 9.68 — —
Expired (4,175 ) 41.61 — —
Unvested December 31, 2023 366,666 $ 2.13 12.44 —
Granted — — — —
Vested (365,860 ) 0.47 7.26 —
Forfeited — — — —
Expired (806 ) — — —
Unvested December 31, 2024 — $ — — — Vested
stock option activity for non-employees: Schedule
of Vested Stock Option Activity
Number Weighted Weighted Aggregate
Outstanding December 31, 2022 579,155 $ 3.09 8.36 —
Granted 360,000 0.46 10.04 —
Expired (653 ) 145.24 — —
Forfeited (53,447 ) 1.31 — —
Outstanding December 31, 2023 885,055 $ 2.02 9.23 —
Granted — — — —
Exercised — — — —
Expired (95 ) — — —
Forfeited — — — —
Outstanding December 31, 2024 884,960 $ 1.88 9.23 —
Vested and expected to vest at December 31, 2024 884,960 $ 1.88 9.23 —
Exercisable at December 31, 2024 884,960 $ 1.62 9.51 — The
weighted-average grant-date fair value of non-employee options vested during year 2024 was approximately $ 131,000 285,000 0.46 90,000 191,666 0.47 Unvested
stock option activity for non-employees: Schedule
of Unvested Stock Option Activity
Number of Weighted Weighted Aggregate
Unvested December 31, 2022 166,789 $ 4.05 9.49 —
Granted 360,000 0.46 10.18 —
Vested (137,565 ) 0.47 9.47 —
Expired (776 ) 145.24 — —
Forfeited (53,447 ) 1.31 — —
Unvested December 31, 2023 335,001 $ 1.83 10.70 —
Granted — — — —
Vested (334,906 ) 0.46 10.18 —
Expired (95 ) — — —
Forfeited — — — —
Unvested December 31, 2024 — — — — Stock-based
compensation expense was approximately $ 686,000 243,000 As
of December 31, 2024 all stock-based compensation cost related to options granted under the Equity Incentive Plans had been recognized.
As of December 31, 2023, there was $ 294,000 (ii)
Stock Warrants Stock
warrants are issued as needed by the Board of Directors and have no formal plan. The
fair value of each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warrant. The Company uses historical data to estimate expected dividend
yield, life and forfeiture rates. The expected life of the warrants was estimated based on historical option holder’s behavior
and represents the period of time that options are expected to be outstanding. No warrants were granted in 2023. Information
regarding warrants outstanding and exercisable into shares of common stock is summarized below: Schedule
of Warrants Outstanding and Exercisable
2024 2023
Shares Warrant Weighted Shares Warrant Weighted
Outstanding, beginning of year 152,160 $ 0.99 8.80 $ 8.03 226,610 $ 0.99 132.00 $ 9.10
Granted 20,587,988 0.28 0.363 0.33 — — —
Expired (147,501 ) 0.99 8.80 8.03 (74,450 ) 17.05 17.05
Exercised (4,659 ) 8.80 8.80 — — —
Outstanding, end of year 20,587,988 $ 0.28 0.363 $ 0.33 152,160 $ 0.99 8.80 $ 8.03
Exercisable 11,281,916 $ 0.363 $ 0.363 152,160 $ 0.99 8.80 $ 8.03
Weighted average remaining contractual life 3.75 .75
Years exercisable 2025 2024 Stock
warrants are issued at the discretion of the Board. During the year ended December 31, 2024, there were 20,587,988 4,659 147,5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Consulting and Supply Agreements</t>
        </is>
      </c>
      <c r="B1" s="2" t="inlineStr">
        <is>
          <t>12 Months Ended</t>
        </is>
      </c>
    </row>
    <row r="2">
      <c r="B2" s="2" t="inlineStr">
        <is>
          <t>Dec. 31, 2024</t>
        </is>
      </c>
    </row>
    <row r="3">
      <c r="A3" s="3" t="inlineStr">
        <is>
          <t>Research Consulting And Supply Agreements</t>
        </is>
      </c>
      <c r="B3" s="4" t="inlineStr">
        <is>
          <t xml:space="preserve"> </t>
        </is>
      </c>
    </row>
    <row r="4">
      <c r="A4" s="4" t="inlineStr">
        <is>
          <t>Research, Consulting and Supply Agreements</t>
        </is>
      </c>
      <c r="B4" s="4" t="inlineStr">
        <is>
          <t xml:space="preserve">(8) Research, Consulting and Supply Agreements The Company has entered into research,
consulting and supply agreements with third party service providers to perform research and development activities on therapeutics, including
clinical trials. The identification of research and development costs involves reviewing open contracts and purchase orders, communicating
with applicable company and third-party personnel to identify services that have been performed, and corroborating the level of service
performed and the associated cost incurred for the service when the Company has not yet been invoiced or otherwise notified of actual
expenses. The Company expenses these research and development costs when incurred. During
the year ended December 31, 2024, research and development expenses were comprised of: clinical studies ($ 2,627,000 1,116,000 1,721,000 733,000 During
the year ended December 31, 2023, research and development expenses were comprised of: clinical studies ($ 6,014,000 3,220,000 1,271,000 434,000 The
following summarizes the most substantial of our contracts relating to research, consulting, and supply costs for AIM as they related
to research and development costs for the year ended December 31, 2024. Amarex
Clinical Research LLC Amarex
is the principal administrator of several of AIM’s largest clinical studies. AIM has multiple contracts with Amarex Clinical Research
LLC (“Amarex”). During the years ended December 31, 2024 and 2023, the Company incurred approximately $ 1,047,800 4,290,000
● Pancreatic
Cancer - In April 2022, AIM executed a work order with Amarex pursuant to which Amarex is
managing a Phase 2 clinical trial in locally advanced pancreatic cancer patients designated
AMP-270. Per the work order, AIM anticipates that Amarex’s management of the study
will cost approximately $ 8,400,000 1,000,000 4.6
○ During
the year ended December 31, 2024, the Company incurred approximately $ 458,800
○ During
the year ended December 31, 2023, the Company incurred approximately $ 600,000
● Post-COVID
Conditions - In September 2022, AIM executed a work order with Amarex, pursuant to which
Amarex is managing a Phase 2 trial in patients with Post-COVID Conditions. AIM is sponsoring
the study. AIM anticipates that the study will cost approximately $ 6,400,000 125,000 4,400,000 6,600,000
○ During
the year ended December 31, 2024, the Company incurred approximately $ 455,000
○ During
the year ended December 31, 2023, the Company incurred approximately $ 3,690,000 Jubilant
HollisterStier Jubilant
HollisterStier (“Jubilant”) is AIM’s authorized CMO for Ampligen for the approval in Argentina. In 2017, the Company
entered into an agreement with Jubilant pursuant to which Jubilant will manufacture batches of Ampligen® for the Company. Since the
2017 engagement of Jubilant, two lots of Ampligen consisting of more than 16,000 9,042
○ During
the year ended December 31, 2024, the Company incurred approximately $ 1,200
○ During
the year ended December 31, 2023, the Company incurred approximately $ 1,432,000 Sterling
Pharma Solutions In
2022, the Company entered into a Master Service Agreement and a Quality Agreement with Sterling Pharma Solutions (“Sterling”)
for the manufacture of the Company’s Poly I and Poly C12U polynucleotides and transfer of associated test methods at Sterling’s
Dudley, UK location to produce the polymer precursors to manufacture the drug Ampligen.
○ During
the year ended December 31, 2024, the Company incurred approximately $ 498,300
○ During
the year ended December 31, 2023, the Company incurred approximately $ 363,000 Erasmus In
December 2022, the Company entered into a joint clinical study agreement with Erasmus University Medical Center Rotterdam to conduct
a Phase II study: Combining anti-PD-L1 immune checkpoint inhibitor durvalumab with TLR-3 agonist rintatolimod in patients with metastatic
pancreatic ductal adenocarcinoma for therapy efficacy. This is a study in collaboration with AstraZeneca. AIM’s limited responsibilities
are limited to providing Ampligen. Additionally, in April 2023 AIM agreed to provide to Erasmus MC an unrestricted grant of $ 200,000
○ During
the year ended December 31, 2024, the Company incurred approximately $ 104,300
○ During
the year ended December 31, 2023, the Company incurred approximately $ 100,000 Azenova
Sales International In
October 2023, the Company entered into a consulting agreement with Azenova, LLC whereas Azenova will provide business development
services for AIM’s Ampligen product for solid tumors for a 12-month term that is extendable upon the agreement of the parties.
In exchange for its services, Azenova will receive a fixed monthly retainer of $ 30,000 360,000 10,000 On
December 6, 2023, the Company issued to Azenova, LLC, an option to purchase up to three hundred and sixty thousand ( 360,000 0.46 180,000 180,000 0.46 The
offers, sales and issuances of securities described above was deemed to be exempt from registration under the Securities Act in reliance
on either Section 4(a)(2) in that the issuance of securities to the accredited investors did not involve a public offering, or Rule 701
in that the transactions were under compensatory benefit plans and contracts relating to compensation as provided under Rule 701.
○ During
the year ended December 31, 2024, the Company incurred approximately $ 255,000
○ During
the year ended December 31, 2023, the Company incurred approximately $ 75,500 Alcami In
September 2023, the Company entered into an agreement with Alcami Corporation to perform an extractables study for a primary packaging
component. The agreement called for fixed costs of approximately $ 30,000
○ During
the year ended December 31, 2024, the Company incurred approximately $ 14,000
○ During
the year ended December 31, 2023, the Company incurred approximately $ 64,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01000</v>
      </c>
      <c r="C3" s="5" t="n">
        <v>5439000</v>
      </c>
    </row>
    <row r="4">
      <c r="A4" s="4" t="inlineStr">
        <is>
          <t>Marketable securities</t>
        </is>
      </c>
      <c r="B4" s="6" t="n">
        <v>2276000</v>
      </c>
      <c r="C4" s="6" t="n">
        <v>7631000</v>
      </c>
    </row>
    <row r="5">
      <c r="A5" s="4" t="inlineStr">
        <is>
          <t>Funds receivable from New Jersey net operating loss</t>
        </is>
      </c>
      <c r="B5" s="4" t="inlineStr">
        <is>
          <t xml:space="preserve"> </t>
        </is>
      </c>
      <c r="C5" s="6" t="n">
        <v>1184000</v>
      </c>
    </row>
    <row r="6">
      <c r="A6" s="4" t="inlineStr">
        <is>
          <t>Prepaid expenses and other current assets</t>
        </is>
      </c>
      <c r="B6" s="6" t="n">
        <v>199000</v>
      </c>
      <c r="C6" s="6" t="n">
        <v>302000</v>
      </c>
    </row>
    <row r="7">
      <c r="A7" s="4" t="inlineStr">
        <is>
          <t>Total current assets</t>
        </is>
      </c>
      <c r="B7" s="6" t="n">
        <v>4176000</v>
      </c>
      <c r="C7" s="6" t="n">
        <v>14556000</v>
      </c>
    </row>
    <row r="8">
      <c r="A8" s="4" t="inlineStr">
        <is>
          <t>Property and equipment, net</t>
        </is>
      </c>
      <c r="B8" s="6" t="n">
        <v>108000</v>
      </c>
      <c r="C8" s="6" t="n">
        <v>127000</v>
      </c>
    </row>
    <row r="9">
      <c r="A9" s="4" t="inlineStr">
        <is>
          <t>Right of use asset, net</t>
        </is>
      </c>
      <c r="B9" s="6" t="n">
        <v>618000</v>
      </c>
      <c r="C9" s="6" t="n">
        <v>697000</v>
      </c>
    </row>
    <row r="10">
      <c r="A10" s="4" t="inlineStr">
        <is>
          <t>Patent and trademark rights, net</t>
        </is>
      </c>
      <c r="B10" s="6" t="n">
        <v>2594000</v>
      </c>
      <c r="C10" s="6" t="n">
        <v>2313000</v>
      </c>
    </row>
    <row r="11">
      <c r="A11" s="4" t="inlineStr">
        <is>
          <t>Other assets</t>
        </is>
      </c>
      <c r="B11" s="6" t="n">
        <v>1112000</v>
      </c>
      <c r="C11" s="6" t="n">
        <v>1688000</v>
      </c>
    </row>
    <row r="12">
      <c r="A12" s="4" t="inlineStr">
        <is>
          <t>Total assets</t>
        </is>
      </c>
      <c r="B12" s="6" t="n">
        <v>8608000</v>
      </c>
      <c r="C12" s="6" t="n">
        <v>19381000</v>
      </c>
    </row>
    <row r="13">
      <c r="A13" s="3" t="inlineStr">
        <is>
          <t>Current liabilities:</t>
        </is>
      </c>
      <c r="B13" s="4" t="inlineStr">
        <is>
          <t xml:space="preserve"> </t>
        </is>
      </c>
      <c r="C13" s="4" t="inlineStr">
        <is>
          <t xml:space="preserve"> </t>
        </is>
      </c>
    </row>
    <row r="14">
      <c r="A14" s="4" t="inlineStr">
        <is>
          <t>Accounts payable</t>
        </is>
      </c>
      <c r="B14" s="6" t="n">
        <v>6383000</v>
      </c>
      <c r="C14" s="6" t="n">
        <v>6443000</v>
      </c>
    </row>
    <row r="15">
      <c r="A15" s="4" t="inlineStr">
        <is>
          <t>Accrued expenses</t>
        </is>
      </c>
      <c r="B15" s="6" t="n">
        <v>606000</v>
      </c>
      <c r="C15" s="6" t="n">
        <v>1986000</v>
      </c>
    </row>
    <row r="16">
      <c r="A16" s="4" t="inlineStr">
        <is>
          <t>Current portion of operating lease liability</t>
        </is>
      </c>
      <c r="B16" s="6" t="n">
        <v>239000</v>
      </c>
      <c r="C16" s="6" t="n">
        <v>223000</v>
      </c>
    </row>
    <row r="17">
      <c r="A17" s="4" t="inlineStr">
        <is>
          <t>Current portion of note payable, net</t>
        </is>
      </c>
      <c r="B17" s="6" t="n">
        <v>2307000</v>
      </c>
      <c r="C17" s="4" t="inlineStr">
        <is>
          <t xml:space="preserve"> </t>
        </is>
      </c>
    </row>
    <row r="18">
      <c r="A18" s="4" t="inlineStr">
        <is>
          <t>Total current liabilities</t>
        </is>
      </c>
      <c r="B18" s="6" t="n">
        <v>9535000</v>
      </c>
      <c r="C18" s="6" t="n">
        <v>8652000</v>
      </c>
    </row>
    <row r="19">
      <c r="A19" s="3" t="inlineStr">
        <is>
          <t>Long-term liability:</t>
        </is>
      </c>
      <c r="B19" s="4" t="inlineStr">
        <is>
          <t xml:space="preserve"> </t>
        </is>
      </c>
      <c r="C19" s="4" t="inlineStr">
        <is>
          <t xml:space="preserve"> </t>
        </is>
      </c>
    </row>
    <row r="20">
      <c r="A20" s="4" t="inlineStr">
        <is>
          <t>Operating lease liability</t>
        </is>
      </c>
      <c r="B20" s="6" t="n">
        <v>395000</v>
      </c>
      <c r="C20" s="6" t="n">
        <v>495000</v>
      </c>
    </row>
    <row r="21">
      <c r="A21" s="4" t="inlineStr">
        <is>
          <t>Total liabilities</t>
        </is>
      </c>
      <c r="B21" s="6" t="n">
        <v>9930000</v>
      </c>
      <c r="C21" s="6" t="n">
        <v>9147000</v>
      </c>
    </row>
    <row r="22">
      <c r="A22" s="4" t="inlineStr">
        <is>
          <t>Commitments and contingencies (Notes 7, 8, 10, 16)</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Common Stock, $0.001 par value, authorized shares - 350,000,000; issued and outstanding shares 65,526,320 and 49,102,484 as of December 31, 2024 and 2023, respectively</t>
        </is>
      </c>
      <c r="B24" s="6" t="n">
        <v>66000</v>
      </c>
      <c r="C24" s="6" t="n">
        <v>49000</v>
      </c>
    </row>
    <row r="25">
      <c r="A25" s="4" t="inlineStr">
        <is>
          <t>Additional paid-in capital</t>
        </is>
      </c>
      <c r="B25" s="6" t="n">
        <v>425440000</v>
      </c>
      <c r="C25" s="6" t="n">
        <v>419004000</v>
      </c>
    </row>
    <row r="26">
      <c r="A26" s="4" t="inlineStr">
        <is>
          <t>Accumulated deficit</t>
        </is>
      </c>
      <c r="B26" s="6" t="n">
        <v>-426828000</v>
      </c>
      <c r="C26" s="6" t="n">
        <v>-409508000</v>
      </c>
    </row>
    <row r="27">
      <c r="A27" s="4" t="inlineStr">
        <is>
          <t>Total stockholders’ (deficit) equity</t>
        </is>
      </c>
      <c r="B27" s="6" t="n">
        <v>-1322000</v>
      </c>
      <c r="C27" s="6" t="n">
        <v>10234000</v>
      </c>
    </row>
    <row r="28">
      <c r="A28" s="4" t="inlineStr">
        <is>
          <t>Total liabilities and stockholders’ (deficit) equity</t>
        </is>
      </c>
      <c r="B28" s="6" t="n">
        <v>8608000</v>
      </c>
      <c r="C28" s="6" t="n">
        <v>19381000</v>
      </c>
    </row>
    <row r="29">
      <c r="A29" s="4" t="inlineStr">
        <is>
          <t>Series A Junior Participating Preferred Stock [Member]</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B Convertible Preferred Stock [Member]</t>
        </is>
      </c>
      <c r="B32" s="4" t="inlineStr">
        <is>
          <t xml:space="preserve"> </t>
        </is>
      </c>
      <c r="C32" s="4" t="inlineStr">
        <is>
          <t xml:space="preserve"> </t>
        </is>
      </c>
    </row>
    <row r="33">
      <c r="A33" s="3" t="inlineStr">
        <is>
          <t>Stockholders’ (deficit) equity:</t>
        </is>
      </c>
      <c r="B33" s="4" t="inlineStr">
        <is>
          <t xml:space="preserve"> </t>
        </is>
      </c>
      <c r="C33" s="4" t="inlineStr">
        <is>
          <t xml:space="preserve"> </t>
        </is>
      </c>
    </row>
    <row r="34">
      <c r="A34" s="4" t="inlineStr">
        <is>
          <t>Preferred Stock, Value</t>
        </is>
      </c>
      <c r="B34" s="4" t="inlineStr">
        <is>
          <t xml:space="preserve"> </t>
        </is>
      </c>
      <c r="C34" s="5" t="n">
        <v>6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 xml:space="preserve">(9) 401(k) Plan AIM
has a defined contribution plan, entitled the AIM ImmunoTech Employees 401(k) Plan and Trust Agreement (the “401(k) Plan”).
AIM’s full-time employees are eligible to participate in the 401(k) Plan following 61 days of employment. Subject to certain limitations
imposed by federal tax laws, participants are eligible to contribute up to 15 Each
participant immediately vests in his or her deferred salary contributions as well as the Company’s safe harbor contributions. A
6 167,000 16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ment/Consulting Agreements</t>
        </is>
      </c>
      <c r="B1" s="2" t="inlineStr">
        <is>
          <t>12 Months Ended</t>
        </is>
      </c>
    </row>
    <row r="2">
      <c r="B2" s="2" t="inlineStr">
        <is>
          <t>Dec. 31, 2024</t>
        </is>
      </c>
    </row>
    <row r="3">
      <c r="A3" s="3" t="inlineStr">
        <is>
          <t>Employmentconsulting Agreements</t>
        </is>
      </c>
      <c r="B3" s="4" t="inlineStr">
        <is>
          <t xml:space="preserve"> </t>
        </is>
      </c>
    </row>
    <row r="4">
      <c r="A4" s="4" t="inlineStr">
        <is>
          <t>Employment/Consulting Agreements</t>
        </is>
      </c>
      <c r="B4" s="4" t="inlineStr">
        <is>
          <t xml:space="preserve">(10) Employment/Consulting Agreements The
Company had contractual agreements with certain Named Executive Officers (“NEO”) in 2024 and 2023. The aggregate annual
base compensation which includes bonuses and stock issuances for these NEO under their respective contractual agreements for 2024
(which takes into account amendments to these agreements effected in September 2024 1,491,215 1,839,484 250,000 25 20 450,000 50,000 In
2024, the Company reserved equity compensation for later issuance to these Officers.
a. The
Company reserved 300,000 ten-year
b. The
Company reserved 100,000 ten-year The
Company recorded stock compensation expense of approximately $ 156,600 In
2023, equity was granted as a form of compensation to these Officers.
c. The
Company granted 300,000 ten-year 0.47 one year
d. The
Company granted 100,000 ten-year 0.47 one year The
Company recorded stock compensation expense of approximately $ 1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1)
Leases The
Company leases office and lab facilities and other equipment under non-cancellable operating leases with initial terms typically ranging
from 1 5 1,000 17,000 1 5 At
December 31, 2024 and December 31, 2023, the balance of the right of use assets was $ 618,000 697,000 634,000 718,000 428,000 363,000 AIM
recognized rent expense associated with these leases are follows: Schedule of AIM
Recognized Rent Expense Associated with Operating Lease
2024 2023
Year ended December 31,
(in thousands)
2024 2023
Lease costs:
Operating lease costs $ 304 $ 288
Short-term and variable lease costs 283 335
Total lease costs $ 587 $ 623
Classification of lease costs
Research &amp; development $ 446 $ 498
General and administrative 141 125
Lease cost 141 125
Total lease costs $ 587 $ 623 The
Company’s leases have remaining lease terms between 3 31 29 10.3 10 Future
minimum payments as of December 31, 2024, are as follows: Schedule of Operating Lease Future Payments
Year Ending December 31, (in thousands)
2025 $ 293
2026 254
2027 159
2028 —
Thereafter —
Less imputed interest (72 )
Total $ 6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and research and development credits generated in New Jersey, all tax benefits will likely not be recognized
due to the substantial net operating loss carryforwards which will most likely not be realized prior to expiration. As
of December 31, 2024, and December 31, 2023, respectively, the Company has approximately $ 117,194,000 103,300,000 41,700,000 96,365,000 3,600,000 14,156,000 38,600 1,313,000 20,000,000 Under
the Tax Reform Act of 1986, the utilization of a corporation’s net operating loss carryforward is limited following a greater than
50% change in ownership. As noted above, due to the Company’s prior and current equity transactions, some of the Company’s
net operating loss carryforwards are subject to an annual limitation generally determined by multiplying the value of the Company on
the date of the ownership change by the federal long-term tax-exempt rate. Any unused annual limitation may be carried forward to future
years for the balance of the net operating loss carryforward period. As of December 31, 2024, the tax years after 2020 remain subject
to examination by major tax jurisdictions. Deferred
income taxes reflect the net tax effects of temporary differences between carrying amounts of assets and liabilities for financial reporting
purposes and the carrying amounts used for income tax purposes.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representing net
future deductible amounts become deductible. With the exception of net operating losses generated in New Jersey which can be surrendered
for 80% of their value, due to the uncertainty of the Company’s ability to realize the benefit of the deferred tax asset, the remainder
of our deferred tax assets are fully offset by a valuation allowance at December 31, 2024 and 2023. The
components of the net deferred tax assets and liabilities as of December 31, 2024 and 2023, consist of the following: Schedule of Components of Net Deferred Tax Assets and Liabilities
2024 2023
(in thousands)
Deferred tax assets: December 31,
2024 2023
Net operating losses $ 29,001 $ 25,114
Research and Development costs 3,914 3,517
Stock Compensation 1,515 1,479
R&amp;D credits 2,829 1,376
Other 41 137
Amortization &amp; Depreciation 5,575 6,791
Right of use asset 4 6
Total deferred tax assets 42,879 38,420
Less: Valuation allowance (42,879 ) (36,816 )
Deferred tax assets, net $ — $ 1,604 Deferred
tax assets are included within other assets in the accompanying Consolidated Balance Sheets. The benefits of deferred tax assets are
included within the gain from sale of income tax operating losses in the accompanying Consolidated Statements of Operations and Comprehensive
Loss. The Company’s 2023 net deferred tax asset estimates the projected sale of 2023 New Jersey state operating losses to be sold
in the subsequent year. After further analysis, it was determined that the New Jersey state operating loss sales proceeds reached the
maximum $ 20 Reconciliation
between the effective tax rate on income from continuing operations and the statutory tax rate is as follows (in thousands): Schedule of Effective Tax Rate and Statutory Tax Rate
Pre Tax Book Loss $ (17,320 )
Federal Rate (3,637 ) 21.0 %
State Taxes (1,321 ) 7.63 %
Other Perms 1 -0.01 %
RTP 396 -2.29 %
Income Tax Income 459 -2.65 %
State Rate Change 149 -0.86 %
162(m) 126 -0.73 %
R&amp;D credits (969 ) 5.59 %
Mark to Market (163 ) 0.94 %
R&amp;D credit addback 261 -1.51 %
Loss on Fair Value Warrants 131 -0.76 %
Other 108 -0.62 %
Valuation Allowance 4,459 -25.75 %
Total $ — -0.0 % The Company files
tax returns in the U.S., Florida and New Jersey. As of December 31, 2024, tax years for 2023, 2022, and 2021 are still subject
to examination by the tax authorities. The Company is no longer subject to U.S. federal or state examinations by tax authorities for years before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Certain Relationships and Related Transactions</t>
        </is>
      </c>
      <c r="B4" s="4" t="inlineStr">
        <is>
          <t xml:space="preserve">(13) Certain Relationships and Related Transactions The
Company has an employment agreement with its NEOs and has granted its NEOs and directors options to purchase its common stock. Please
see details of these Employment Agreements in Note 10 Employment/Consulting Agre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t>
        </is>
      </c>
      <c r="B4" s="4" t="inlineStr">
        <is>
          <t xml:space="preserve">(14) Concentrations of Risk Financial
instruments, which potentially subject the Company to concentrations of credit risk, consist principally of cash, cash equivalents
and investments. The Company places its cash with high-quality financial institutions and, at times, such
amounts in non-interest-bearing accounts may be in excess of Federal Deposit Insurance Corporation insurance limits. There were no
credit-based sales for 2024 and 2023. There
are a limited number of suppliers in the United States and abroad available to provide the raw and packaging materials/reagents for use
in manufacturing Ampligen and Alferon N Injection. At present, the Company does not have any agreements with third parties for the supply
of any of these materials or it is relying on a limited source of reagent suppliers necessary for the manufacture of Alferon N Injection.
Jubilant HollisterStier LLC has manufactured batches of Ampligen for us pursuant to purchase orders. The Company anticipates that additional
orders will be placed upon approved quotes and purchase orders provided by us to Jubilant. On December 22, 2020, it added Pharmaceutics
International Inc. (“Pii”) as a “Fill &amp; Finish” provider to enhance our capacity to produce the drug Ampligen.
This addition amplifies our manufacturing capability by providing redundancy and cost savings. The contracts augment the Company’s
existing fill and finish capacity. If the Company is unable to place adequate acceptable purchase orders with Jubilant or Pii in the
future at acceptable prices upon acceptable terms, it will need to find another manufacturer. The costs and availability of products
and materials the Company would need for the production of Ampligen are subject to fluctuation depending on a variety of factors beyond
our control, including competitive factors, changes in technology, ownership of intellectual property, FDA and other governmental regulations.
There can be no assurance that the Company will be able to obtain such products and materials on terms acceptable to it or at all. Currently,
the Alferon N Injection manufacturing process is on hold and there is no definitive timetable to restart production. If the Company is
unable to acquire FDA approvals related to the manufacturing process and/or final product of new Alferon N Injection inventory or contract
with a CMO, its operations most likely will be materially and/or adversely affected. In light of these contingencies, there can be no
assurances that the approved Alferon N Injection product will be returned to production on a timely basis, if at all, or that if and
when it is again made commercially available, it will return to prior sales leve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15) Fair Value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fair values of cash and cash equivalents, other assets, accounts payable and accrued expenses approximate their carrying values due to
the short-term maturities of these items and are considered a Level 1 instrument of the fair value measurements standard. The Company
also has certain warrants with a cash settlement feature in the occurrence of a Fundamental Transaction. The fair value of the Class
A and Class B warrants (“June 2024 Warrants”) related to the Company’s June 2024 common stock and warrant issuance,
are calculated using a Monte Carlo Simulation. The fair value of the Class C and Class D warrants (“October 2024 Warrants”)
related to the Company’s October 2024 common stock and warrant issuance, are calculated using a Monte Carlo Simulation. The
Company also had certain redeemable warrants in the Rights Offering with a cash settlement feature in the occurrence of a Fundamental
Transaction. No Fundamental Transaction occurred. In March 2024, 205,000 5,830,028 The
Company estimated the fair value of the June 2024 Warrants using the Black-Scholes Model, which uses multiple inputs including the Company’s
stock price, the exercise price of the warrant, volatility of the Company’s stock price, the risk-free interest rate and the expected
term of the warrants. The
Company utilized the following assumptions to estimate the fair value of the Class A Warrants: Schedule
of Assumptions to Estimate Fair Value of Warrants
December 31,
2024
Underlying price per share $ 0.350
Exercise price per share $ 0.363
Risk-free interest rate 4.42 %
Expected holding period 5.5
Expected volatility 110 %
Expected dividend yield —
Warrants measurement input — The
Company utilized the following assumptions to estimate the fair value of the Class B Warrants:
December 31,
2024
Underlying price per share $ 0.350
Exercise price per share $ 0.363
Risk-free interest rate 4.82 %
Expected holding period 2
Expected volatility 89 %
Expected dividend yield —
Warrants measurement input — The
Company utilized the following assumptions to estimate the fair value of the Class C Warrants:
December 31,
2024
Underlying price per share $ 0.26
Exercise price per share $ 0.28
Risk-free interest rate 3.6 %
Expected holding period 2
Expected volatility 82 %
Expected dividend yield —
Warrants measurement input — The
Company utilized the following assumptions to estimate the fair value of the Class D Warrants:
December 31,
2024
Underlying price per share $ 0.26
Exercise price per share $ 0.28
Risk-free interest rate 3.5 %
Expected holding period 5.5
Expected volatility 91 %
Expected dividend yield — The
significant assumptions using the Monte Carlo Simulation approach for valuation of the Warrants are:
(i) Risk-Free
Interest Rate
(ii) Expected
Holding Period
(iii) Expected
Volatility
(iv) Expected
Dividend Yield 0
(v) Expected
Probability of a Fundamental Transaction.
1. The
Company only has one product that is FDA approved but is currently not available for commercial
sales.
2. The
Company will have to perform additional clinical trials for FDA approval of its flagship
product.
3. Industry
and market conditions continue to include uncertainty, adding risk to any transaction.
4. The
nature of a life sciences company is heavily dependent on future funding and high fixed costs,
including Research &amp; Development.
5. The
Company has minimal revenues streams which are insufficient to meet the funding needs for
the cost of operations or construction at their manufacturing facility; and
6.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Schedule of Range of Probabilities
Range of Probability Probability
Low 0.5 %
Medium 1.0 %
High 5.0 % The
Monte Carlo Simulation has incorporated a 5.0
(vi) Expected
Timing of Announcement of a Fundamental Transaction.
(vii) Expected
100 Day Volatility at Announcement of a Fundamental Transaction 100
(viii) Expected
Risk-Free Interest Rate at Announcement of a Fundamental Transaction
(ix) Expected
Time Between Announcement and Consummation of a Fundamental Transaction. While
the assumptions remain consistent from period to period (e.g., utilizing historical stock prices), the actual historical prices input
for the relevant period input change. The
Company accounts for certain assets and liabilities at fair value. The hierarchy below lists three levels of fair value based on the
extent to which inputs used in measuring fair value are observable in the market. AIM categorizes each of its fair value measurements
in one of these three levels based on the lowest level input that is significant to the fair value measurement in its entirety. These
levels are:
1. Level
1 – Quoted prices are available in active markets for identical assets or liabilities
at the reporting date. Generally, this includes debt and equity securities that are traded
in an active market.
2.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3.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24, the Company has classified the warrants with cash settlement features
as Level 3. Management evaluates a variety of inputs and then estimates fair value based
on those inputs. As discussed above, the Company utilized the Monte Carlo Simulation Model
in valuing the warrants. The
table below presents the balances of assets and liabilities measured at fair value on a recurring basis by level within the hierarchy
as (in thousands): Schedule of Assets and Liabilities Measured at Fair Value on a Recurring Basis
As of December 31, 2024
Total Level 1 Level 2 Level 3
Assets:
Cash equivalents $ 51 $ 51 $ — $ —
Marketable securities $ 2,276 $ 2,276 $ — $ —
As of December 31, 2023
Total Level 1 Level 2 Level 3
Assets:
Cash equivalents $ 4,805 $ 4,805 $ — $ —
Marketable securities $ 7,631 $ 7,631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 xml:space="preserve">(16) Contingencies Because
litigation is inherently unpredictable, assessing contingencies related to litigation is a complex process involving highly subjective
judgment about potential outcomes of future events. When evaluating litigation contingencies, the Company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the Company
may be unsupported, exaggerated, or unrelated to possible outcomes, and as such are not meaningful indicators of the Company’s
potential liability or financial exposure. Accordingly, the Company reviews the adequacy of accruals and disclosures each quarter in
consultation with legal counsel, and it assesses the probability and range of possible losses associated with contingencies for potential
accrual in the consolidated financial statements. However, the ultimate resolution of litigated claims may differ from the
Company current estimates. In
the normal course of business, there are various claims in process, matters in litigation, and other contingencies, certain of which
are covered by insurance policies. When a loss is probable, we record an accrual based on the reasonably estimable loss or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any
one of these matters will not have a material adverse effect on the Company’s financial position and results of operations. A significant
increase in the number of these claims, or one or more successful claims resulting in greater liabilities than the Company currently
anticipates, could materially and adversely affect the Company’s business, financial condition, results of operations,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 xml:space="preserve"> (17) Segment and Related Information The C ompany
follows ASC 280, Segment Reporting, The
Company’s revenues for the two-year period ended December 31, 2024, were earned in the United States. All assets are maintained
in the United States of Americ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On
February 26, 2025, the NYSE American accepted the Company’s plan to regain compliance with the minimum stockholders’ equity
requirements of Sections 1003(a)(ii) and 1003(a)(iii) of the American Company Guide. AIM has until June 11, 2026 to regain compliance
with the NYSE’s Continued Listings Standards. The plan includes a number of ways to raise capital. As Part of the Plan, the Company
will be holding a special meeting of stockholders solely for the purpose of authorizing a reverse split of our outstanding shares. The
proxy statement for that meeting has been filed with the SEC and is available on the SEC’s website. The Company believes that effecting
a reverse split will assist it with raising capital it needs to continue its business and avoiding an automatic delisting if the stock
price drops to $ 0.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1</v>
      </c>
      <c r="C2" s="4" t="inlineStr">
        <is>
          <t xml:space="preserve"> </t>
        </is>
      </c>
    </row>
    <row r="3">
      <c r="A3" s="4" t="inlineStr">
        <is>
          <t>Preferred stock, shares authorized</t>
        </is>
      </c>
      <c r="B3" s="6" t="n">
        <v>5000000</v>
      </c>
      <c r="C3" s="4" t="inlineStr">
        <is>
          <t xml:space="preserve"> </t>
        </is>
      </c>
    </row>
    <row r="4">
      <c r="A4" s="4" t="inlineStr">
        <is>
          <t>Common stock, par value</t>
        </is>
      </c>
      <c r="B4" s="8" t="n">
        <v>0.001</v>
      </c>
      <c r="C4" s="8" t="n">
        <v>0.001</v>
      </c>
    </row>
    <row r="5">
      <c r="A5" s="4" t="inlineStr">
        <is>
          <t>Common stock, shares authorized</t>
        </is>
      </c>
      <c r="B5" s="6" t="n">
        <v>350000000</v>
      </c>
      <c r="C5" s="6" t="n">
        <v>350000000</v>
      </c>
    </row>
    <row r="6">
      <c r="A6" s="4" t="inlineStr">
        <is>
          <t>Common stock, shares issued</t>
        </is>
      </c>
      <c r="B6" s="6" t="n">
        <v>65526320</v>
      </c>
      <c r="C6" s="6" t="n">
        <v>49102484</v>
      </c>
    </row>
    <row r="7">
      <c r="A7" s="4" t="inlineStr">
        <is>
          <t>Common stock, shares outstanding</t>
        </is>
      </c>
      <c r="B7" s="6" t="n">
        <v>65526320</v>
      </c>
      <c r="C7" s="6" t="n">
        <v>49102484</v>
      </c>
    </row>
    <row r="8">
      <c r="A8" s="4" t="inlineStr">
        <is>
          <t>Series A Junior Participating Preferred Stock [Member]</t>
        </is>
      </c>
      <c r="B8" s="4" t="inlineStr">
        <is>
          <t xml:space="preserve"> </t>
        </is>
      </c>
      <c r="C8" s="4" t="inlineStr">
        <is>
          <t xml:space="preserve"> </t>
        </is>
      </c>
    </row>
    <row r="9">
      <c r="A9" s="4" t="inlineStr">
        <is>
          <t>Preferred stock, par value</t>
        </is>
      </c>
      <c r="B9" s="8" t="n">
        <v>0.001</v>
      </c>
      <c r="C9" s="8" t="n">
        <v>0.001</v>
      </c>
    </row>
    <row r="10">
      <c r="A10" s="4" t="inlineStr">
        <is>
          <t>Preferred stock, shares authorized</t>
        </is>
      </c>
      <c r="B10" s="6" t="n">
        <v>4000000</v>
      </c>
      <c r="C10" s="6" t="n">
        <v>4000000</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Series B Convertible Preferred Stock [Member]</t>
        </is>
      </c>
      <c r="B13" s="4" t="inlineStr">
        <is>
          <t xml:space="preserve"> </t>
        </is>
      </c>
      <c r="C13" s="4" t="inlineStr">
        <is>
          <t xml:space="preserve"> </t>
        </is>
      </c>
    </row>
    <row r="14">
      <c r="A14" s="4" t="inlineStr">
        <is>
          <t>Preferred stock, par value</t>
        </is>
      </c>
      <c r="B14" s="7" t="n">
        <v>0.01</v>
      </c>
      <c r="C14" s="4" t="inlineStr">
        <is>
          <t xml:space="preserve"> </t>
        </is>
      </c>
    </row>
    <row r="15">
      <c r="A15" s="4" t="inlineStr">
        <is>
          <t>Preferred stock, shares authorized</t>
        </is>
      </c>
      <c r="B15" s="6" t="n">
        <v>10000</v>
      </c>
      <c r="C15" s="6" t="n">
        <v>10000</v>
      </c>
    </row>
    <row r="16">
      <c r="A16" s="4" t="inlineStr">
        <is>
          <t>Preferred stock, shares issued</t>
        </is>
      </c>
      <c r="B16" s="6" t="n">
        <v>0</v>
      </c>
      <c r="C16" s="6" t="n">
        <v>689</v>
      </c>
    </row>
    <row r="17">
      <c r="A17" s="4" t="inlineStr">
        <is>
          <t>Preferred stock, shares outstanding</t>
        </is>
      </c>
      <c r="B17" s="6" t="n">
        <v>0</v>
      </c>
      <c r="C17" s="6" t="n">
        <v>689</v>
      </c>
    </row>
    <row r="18">
      <c r="A18" s="4" t="inlineStr">
        <is>
          <t>Preferred stock, stated value</t>
        </is>
      </c>
      <c r="B18" s="5" t="n">
        <v>1000</v>
      </c>
      <c r="C18"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 xml:space="preserve">(a)
Cash and Cash Equivalents Cash
includes bank deposits maintained at several financial institutions. The Company considers highly liquid instruments with an original
maturity of three months or less to be cash equivalents. At various times throughout the year ended December 31, 2024, some accounts
held at financial institutions were in excess of the federally insured limit of $ 250,000 </t>
        </is>
      </c>
    </row>
    <row r="5">
      <c r="A5" s="4" t="inlineStr">
        <is>
          <t>Marketable Securities</t>
        </is>
      </c>
      <c r="B5" s="4" t="inlineStr">
        <is>
          <t xml:space="preserve">(b)
Marketable Securities The
Company’s marketable investments consist solely of mutual funds. We determine realized gains and losses for marketable investments
using the specific identification method and measure the fair value of our marketable investments using a market approach where identical
or comparable prices are available. If quoted market prices are not available, fair values of investments are determined using prices
from a pricing service, pricing models, quoted prices of investments with similar characteristics or discounted cash flow models. </t>
        </is>
      </c>
    </row>
    <row r="6">
      <c r="A6" s="4" t="inlineStr">
        <is>
          <t>Property and Equipment, net</t>
        </is>
      </c>
      <c r="B6" s="4" t="inlineStr">
        <is>
          <t xml:space="preserve">(c)
Property and Equipment, net Schedule
of Property and Equipment
2024 2023
(in thousands)
2024 2023
Furniture, fixture and equipment $ 1,466 $ 1,448
Less: accumulated depreciation (1,358 ) (1,321 )
Property and equipment, net $ 108 $ 127 Property
and equipment are recorded at cost. Depreciation and amortization are computed using the straight-line method over the estimated useful
lives of the respective assets, ranging from three ten 37,000 39,000 </t>
        </is>
      </c>
    </row>
    <row r="7">
      <c r="A7" s="4" t="inlineStr">
        <is>
          <t>Patent and Trademark Rights, net</t>
        </is>
      </c>
      <c r="B7" s="4" t="inlineStr">
        <is>
          <t xml:space="preserve">(d)
Patent and Trademark Rights, net Patents
and trademarks are stated at cost (primarily legal fees) and are amortized using the straight-line method over the established useful
life of 17 </t>
        </is>
      </c>
    </row>
    <row r="8">
      <c r="A8" s="4" t="inlineStr">
        <is>
          <t>Use of Estimates</t>
        </is>
      </c>
      <c r="B8" s="4" t="inlineStr">
        <is>
          <t xml:space="preserve">(e)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determination of other-than-temporary impairment on securities, valuation of deferred taxes, patent
and trademark valuations, stock-based compensation calculations, fair value of warrants, and contingency accruals. </t>
        </is>
      </c>
    </row>
    <row r="9">
      <c r="A9" s="4" t="inlineStr">
        <is>
          <t>Revenue</t>
        </is>
      </c>
      <c r="B9" s="4" t="inlineStr">
        <is>
          <t xml:space="preserve">(f)
Revenue The
Company accounts for revenue in accordance with Accounting Standards Codification (ASC) Topic 606, Revenue from Contracts with Customers
(“Topic 606”).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rom the sale of Ampligen under cost recovery clinical treatment protocols approved by the FDA is recognized when the product is shipped.
The Company has no other obligation associated with its products once shipment has been accepted by the customer. Revenue
from the sale Ampligen under the EAP is recognized as the product is distributed and administered to patients involved in the cost recovery
program. </t>
        </is>
      </c>
    </row>
    <row r="10">
      <c r="A10" s="4" t="inlineStr">
        <is>
          <t>Accounting for Income Taxes</t>
        </is>
      </c>
      <c r="B10" s="4" t="inlineStr">
        <is>
          <t xml:space="preserve">(g)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generated in New Jersey,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t>
        </is>
      </c>
    </row>
    <row r="11">
      <c r="A11" s="4" t="inlineStr">
        <is>
          <t>Recent Accounting Standards and Pronouncements</t>
        </is>
      </c>
      <c r="B11" s="4" t="inlineStr">
        <is>
          <t xml:space="preserve">(h)
Recent Accounting Standards and Pronouncements The
Financial Accounting Standards Board (“FASB”) issues Accounting Standards Updates (“ASUs”) to improve U.S. General
Accounting Principles (“U.S. GAAP”). The Company has reviewed the recently issued ASUs and their applicability to its operations. During
the fiscal year ended December 31, 2024, the Company adopted the following ASUs: In November
2023, the Financial Accounting Standards Board (“FASB”) issued Accounting Standards Update (“ASU”)
2023-07, Segment Reporting—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in the
fiscal year beginning January 1, 2024 and there was no impact on the Company’s reportable segments identified. Refer to additional
required disclosures in Note 17. In
March 2024, the FASB issued ASU 2024-01, Compensation – Stock Compensation. In
March 2024, the FASB issued ASU 2024-02, Codification Improvements-Amendments to Remove References to the Concepts Standards. Other
recent accounting pronouncements issued by the FASB did not or are not believed by management to have a material impact on the Company’s
present or future financial statements. </t>
        </is>
      </c>
    </row>
    <row r="12">
      <c r="A12" s="4" t="inlineStr">
        <is>
          <t>Stock-Based Compensation</t>
        </is>
      </c>
      <c r="B12" s="4" t="inlineStr">
        <is>
          <t xml:space="preserve">(i)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t>
        </is>
      </c>
    </row>
    <row r="13">
      <c r="A13" s="4" t="inlineStr">
        <is>
          <t>Common Stock Per Share Calculation</t>
        </is>
      </c>
      <c r="B13" s="4" t="inlineStr">
        <is>
          <t xml:space="preserve">(j)
Common Stock Per Share Calculation Basic
and diluted net loss per share is computed using the weighted average number of shares of Common Stock outstanding during the period.
Equivalent Common shares, consisting of 20,587,988 3,523,949 </t>
        </is>
      </c>
    </row>
    <row r="14">
      <c r="A14" s="4" t="inlineStr">
        <is>
          <t>Long-Lived Assets</t>
        </is>
      </c>
      <c r="B14" s="4" t="inlineStr">
        <is>
          <t xml:space="preserve">(k)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decreases in the market price of a long-lived asset or group, a significant adverse change in the extent or manner in which
a long-lived asset (asset group) is being used or its physical condition, a significant adverse change in legal factors or in the business
climate that could affect the value of a long-lived asset (asset group), including an adverse action or assessment by a regulator, an
accumulation of costs significantly in excess of the amount originally expected for the acquisition or construction of a long-lived asset
(asset group), a current period operating or cash flow loss combined with a history of operating or cash flow losses or projection or
forecast that demonstrates continuing losses associated with the use of a long-lived asset (asset group) or a current expectation that,
more likely than not, a long-lived asset (asset group) will be sold or otherwise disposed of significantly before the end of its previously
estimated useful life. When
assessing for impairment,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if the useful lives of assets are shorter than the Company had originally estimated,
it accelerates the rate of depreciation over the assets’ new, shorter useful lives. </t>
        </is>
      </c>
    </row>
    <row r="15">
      <c r="A15" s="4" t="inlineStr">
        <is>
          <t>Lease accounting</t>
        </is>
      </c>
      <c r="B15" s="4" t="inlineStr">
        <is>
          <t xml:space="preserve">(l)
Lease accounting The
Company is a party to leases for office space, lab facilities and other equipment. The Company determines if a contract contains a lease
arrangement at the inception of the contract. For leases in which the Company is the lessee, leases are classified as either finance
or operating, with classification affecting the pattern of expense recognition. The Company records right of use assets and operating
lease liabilities for its operating leases, which are initially recognized at the present value of future lease payments over the lease
term. For leases that do not provide an implicit rate, the Company utilizes an estimated incremental borrowing rate based on market observations
existing at lease inception to calculate the present value of future payments. The Company amortizes its right of use assets on a straight-line
basis over the associated lease term. The
lease term is defined as the non-cancelable period of the lease, plus any options to extend or terminate the lease when it is reasonably
certain that the Company will exercise the option.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is recognized as variable lease expenses as incurred. The
Company has elected not to recognize right of use assets and lease obligations for its short term leases, which are defined as leases
with an initial term of 12 months or less. Lease payments for short term leases are recognized on a straight-line basis over the lease
term. </t>
        </is>
      </c>
    </row>
    <row r="16">
      <c r="A16" s="4" t="inlineStr">
        <is>
          <t>Segment Reporting</t>
        </is>
      </c>
      <c r="B16" s="4" t="inlineStr">
        <is>
          <t>(m)
Segment Reporting The Company manages the business
activities on a consolidated basis and operates in one reportable segment, which is the research and development of potential therapeutics
for cancers, viruses and autoimmune disorders. As the Company has one reportable segment, research and development, and general and
administrative expenses are equal to consolidated results. Financial results for the Company’s reportable segment have been
prepared using a management approach, which is consistent with the basis and manner in which financial information is evaluated by the
Company’s Chief Operating Decision Maker (“CODM”) in allocating resources and in assessing performance. The Company’s
CODM is the Chief Executive Officer. Actual financial results used by the CODM to assess performance and allocate resources, as well as
strategic decisions related to headcount and other expenditures, are reviewed on a consolidated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Schedule
of Property and Equipment
2024 2023
(in thousands)
2024 2023
Furniture, fixture and equipment $ 1,466 $ 1,448
Less: accumulated depreciation (1,358 ) (1,321 )
Property and equipment, net $ 108 $ 1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Patent and Trademark Rights</t>
        </is>
      </c>
      <c r="B4" s="4" t="inlineStr">
        <is>
          <t xml:space="preserve">Patent
and trademark rights consist of the following (in thousands): Schedule
of Patent and Trademark Rights
December 31, 2024 December 31, 2023
Gross Carrying Value Accumulated Amortization Net Carrying Value Gross Carrying Value Accumulated Amortization Net Carrying Value
Patents $ 3,434 $ (939 ) $ 2,495 $ 2,947 $ (750 ) $ 2,197
Trademarks 232 (133 ) 99 229 (113 ) 116
Net amortizable patents and trademarks rights $ 3,666 $ (1,072 ) $ 2,594 $ 3,176 $ (863 ) $ 2,313 </t>
        </is>
      </c>
    </row>
    <row r="5">
      <c r="A5" s="4" t="inlineStr">
        <is>
          <t>Schedule of Changes in Patents, Trademark Rights</t>
        </is>
      </c>
      <c r="B5" s="4" t="inlineStr">
        <is>
          <t xml:space="preserve">Schedule
of Changes in Patents, Trademark Rights
December 31, 2023 $ 2,313
Acquisitions 538
Abandonments and expirations (48 )
Amortization (209 )
December 31, 2024 $ 2,594 </t>
        </is>
      </c>
    </row>
    <row r="6">
      <c r="A6" s="4" t="inlineStr">
        <is>
          <t>Schedule of Amortization of Patents and Trademarks</t>
        </is>
      </c>
      <c r="B6" s="4" t="inlineStr">
        <is>
          <t xml:space="preserve">Amortization
of patents and trademarks for each of the next five years and thereafter is as follows (in thousands): Schedule
of Amortization of Patents and Trademarks
Year Ending December 31,
2025 $ 283
2026 278
2027 249
2028 229
2029 211
Thereafter 1,344
Total $ 2,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at December 31, 2024 and 2023 consist of the following: Schedule
of Accrued Expenses
2024 2023
(in thousands)
2024 2023
Compensation $ 1 $ 414
Professional fees 416 1,352
Clinical trial expenses 145 184
Interest 11 —
Other expenses 33 36
Total $ 606 $ 1,9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Unsecured Promissory Note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 xml:space="preserve">Schedule of Long Term Debt
Debt schedule at December 31, 2024 (in thousands)
Long-term debt $ 2,807
Unamortized Original issue discount (489 )
Unamortized Financing fees (11 )
Unamortized discount and
debt issuance costs 2,307
Less current portion of long-term debt, net (2,307 )
Long-term debt, net $ — </t>
        </is>
      </c>
    </row>
    <row r="5">
      <c r="A5" s="4" t="inlineStr">
        <is>
          <t>Schedule of Maturities of Long-Term Debt</t>
        </is>
      </c>
      <c r="B5" s="4" t="inlineStr">
        <is>
          <t xml:space="preserve">Future maturities for long-term debt as of December 31, 2024 were as follows: (in thousands) Schedule of Maturities of Long-Term Debt
Fiscal years ending December 31:
2025 $ 2,807
Total $ 2,8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Options and Equity Estimated Based on Weighted Average Assumptions</t>
        </is>
      </c>
      <c r="B4" s="4" t="inlineStr">
        <is>
          <t xml:space="preserve">Schedule of Options and Equity Estimated Based on Weighted Average Assumptions
Year Ended December 31,
2024 2023
Risk-free interest rate — 4.37 %
Expected dividend yield — —
Expected life — 10
Expected volatility — 99.91 %
Weighted average grant date fair value for options issued — $0.43 per option for 400,000 options </t>
        </is>
      </c>
    </row>
    <row r="5">
      <c r="A5" s="4" t="inlineStr">
        <is>
          <t>Schedule of Unvested Stock Option Activity</t>
        </is>
      </c>
      <c r="B5" s="4" t="inlineStr">
        <is>
          <t xml:space="preserve">Unvested
stock option activity for non-employees: Schedule
of Unvested Stock Option Activity
Number of Weighted Weighted Aggregate
Unvested December 31, 2022 166,789 $ 4.05 9.49 —
Granted 360,000 0.46 10.18 —
Vested (137,565 ) 0.47 9.47 —
Expired (776 ) 145.24 — —
Forfeited (53,447 ) 1.31 — —
Unvested December 31, 2023 335,001 $ 1.83 10.70 —
Granted — — — —
Vested (334,906 ) 0.46 10.18 —
Expired (95 ) — — —
Forfeited — — — —
Unvested December 31, 2024 — — — — </t>
        </is>
      </c>
    </row>
    <row r="6">
      <c r="A6" s="4" t="inlineStr">
        <is>
          <t>Schedule of Warrants Outstanding and Exercisable</t>
        </is>
      </c>
      <c r="B6" s="4" t="inlineStr">
        <is>
          <t xml:space="preserve">Information
regarding warrants outstanding and exercisable into shares of common stock is summarized below: Schedule
of Warrants Outstanding and Exercisable
2024 2023
Shares Warrant Weighted Shares Warrant Weighted
Outstanding, beginning of year 152,160 $ 0.99 8.80 $ 8.03 226,610 $ 0.99 132.00 $ 9.10
Granted 20,587,988 0.28 0.363 0.33 — — —
Expired (147,501 ) 0.99 8.80 8.03 (74,450 ) 17.05 17.05
Exercised (4,659 ) 8.80 8.80 — — —
Outstanding, end of year 20,587,988 $ 0.28 0.363 $ 0.33 152,160 $ 0.99 8.80 $ 8.03
Exercisable 11,281,916 $ 0.363 $ 0.363 152,160 $ 0.99 8.80 $ 8.03
Weighted average remaining contractual life 3.75 .75
Years exercisable 2025 2024 </t>
        </is>
      </c>
    </row>
    <row r="7">
      <c r="A7" s="4" t="inlineStr">
        <is>
          <t>Share-Based Payment Arrangement, Employee [Member]</t>
        </is>
      </c>
      <c r="B7" s="4" t="inlineStr">
        <is>
          <t xml:space="preserve"> </t>
        </is>
      </c>
    </row>
    <row r="8">
      <c r="A8" s="3" t="inlineStr">
        <is>
          <t>Share-Based Compensation Arrangement by Share-Based Payment Award [Line Items]</t>
        </is>
      </c>
      <c r="B8" s="4" t="inlineStr">
        <is>
          <t xml:space="preserve"> </t>
        </is>
      </c>
    </row>
    <row r="9">
      <c r="A9" s="4" t="inlineStr">
        <is>
          <t>Schedule of Vested Stock Option Activity</t>
        </is>
      </c>
      <c r="B9" s="4" t="inlineStr">
        <is>
          <t xml:space="preserve">Vested
stock option activity for employees: Schedule
of Vested Stock Option Activity
Number of Weighted Weighted Aggregate
Outstanding December 31, 2022 2,020,214 $ 3.01 8.86 —
Granted 400,000 0.47 10.17 —
Forfeited (7,601 ) 9.68 — —
Expired (4,175 ) 41.61 — —
Outstanding December 31, 2023 2,408,438 $ 2.50 8.70 —
Granted — — — —
Forfeited — — —
Expired (806 ) — — —
Outstanding December 31, 2024 2,407,632 $ 2.42 8.70 —
Vested and expected to vest at December 31, 2024 2,407,632 $ 2.42 8.70 —
Exercisable at December 31, 2024 2,407,632 $ 1.61 7.26 — </t>
        </is>
      </c>
    </row>
    <row r="10">
      <c r="A10" s="4" t="inlineStr">
        <is>
          <t>Schedule of Unvested Stock Option Activity</t>
        </is>
      </c>
      <c r="B10" s="4" t="inlineStr">
        <is>
          <t xml:space="preserve">Unvested
stock option activity for employees: Schedule
of Unvested Stock Option Activity
Number of Weighted Average Aggregate
Unvested December 31, 2022 392,326 $ 0.80 8.86 —
Granted 400,000 0.47 10.17 —
Vested (413,884 ) 1.90 6.73 —
Forfeited (7,601 ) 9.68 — —
Expired (4,175 ) 41.61 — —
Unvested December 31, 2023 366,666 $ 2.13 12.44 —
Granted — — — —
Vested (365,860 ) 0.47 7.26 —
Forfeited — — — —
Expired (806 ) — — —
Unvested December 31, 2024 — $ — — — </t>
        </is>
      </c>
    </row>
    <row r="11">
      <c r="A11" s="4" t="inlineStr">
        <is>
          <t>Share-Based Payment Arrangement, Nonemployee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Vested Stock Option Activity</t>
        </is>
      </c>
      <c r="B13" s="4" t="inlineStr">
        <is>
          <t xml:space="preserve">Vested
stock option activity for non-employees: Schedule
of Vested Stock Option Activity
Number Weighted Weighted Aggregate
Outstanding December 31, 2022 579,155 $ 3.09 8.36 —
Granted 360,000 0.46 10.04 —
Expired (653 ) 145.24 — —
Forfeited (53,447 ) 1.31 — —
Outstanding December 31, 2023 885,055 $ 2.02 9.23 —
Granted — — — —
Exercised — — — —
Expired (95 ) — — —
Forfeited — — — —
Outstanding December 31, 2024 884,960 $ 1.88 9.23 —
Vested and expected to vest at December 31, 2024 884,960 $ 1.88 9.23 —
Exercisable at December 31, 2024 884,960 $ 1.62 9.51 — </t>
        </is>
      </c>
    </row>
    <row r="14">
      <c r="A14" s="4" t="inlineStr">
        <is>
          <t>Equity Incentive Plan Two Thousand Nine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Stock Option Activity</t>
        </is>
      </c>
      <c r="B16" s="4" t="inlineStr">
        <is>
          <t xml:space="preserve">Information
regarding the options approved by the Board of Directors under the Equity Plan of 2009 is summarized below. The plan expired on June
24, 2019: Schedule
of Stock Option Activity
2024 2023
Shares Option Weighted Shares Option Weighted
Outstanding, beginning of year 119,352 $ 13.20 2,127.84 $ 20.72 124,399 $ 13.20 1,003.20 $ 22.23
Granted — — — — — —
Forfeited — — — (5,047 ) 9.68 327.36 57.79
Expired (901 ) 190 $ 356.36 — — —
Outstanding, end of year 118,451 $ 13.20 2,127.84 $ 18.17 119,352 $ 13.20 2,127.84 $ 20.72
Exercisable, end of year 118,451 $ 13.20 2,127.84 $ 18.17 119,352 $ 13.20 2,127.84
Weighted average remaining contractual life (years) 3.08 4.06 </t>
        </is>
      </c>
    </row>
    <row r="17">
      <c r="A17" s="4" t="inlineStr">
        <is>
          <t>Equity Incentive Plans Two Thousand And Eighteen [Member]</t>
        </is>
      </c>
      <c r="B17" s="4" t="inlineStr">
        <is>
          <t xml:space="preserve"> </t>
        </is>
      </c>
    </row>
    <row r="18">
      <c r="A18" s="3" t="inlineStr">
        <is>
          <t>Share-Based Compensation Arrangement by Share-Based Payment Award [Line Items]</t>
        </is>
      </c>
      <c r="B18" s="4" t="inlineStr">
        <is>
          <t xml:space="preserve"> </t>
        </is>
      </c>
    </row>
    <row r="19">
      <c r="A19" s="4" t="inlineStr">
        <is>
          <t>Schedule of Stock Option Activity</t>
        </is>
      </c>
      <c r="B19" s="4" t="inlineStr">
        <is>
          <t xml:space="preserve"> Information
regarding the options approved by the Board of Directors under the Equity Plan of 2018 is summarized below: Schedule
of Stock Option Activity
2024 2023
Shares Option Weighted Shares Option Weighted
Outstanding, beginning of year 2,814,142 $ 0.31 9.68 $ 1.54 2,474,971 $ 0.31 9.68 $ 1.72
Granted — — — 400,000 0.47 0.47 0.47
Forfeited — — — (60,829 ) 0.31 9.68 1.98
Outstanding, end of year 2,814,142 $ 0.31 9.68 $ 1.54 2,814,142 $ 0.31 9.68 $ 1.54
Exercisable, end of year 2,814,142 $ 0.31 9.68 $ 1.54 2,397,474 $ 0.31 327.36 4.71
Weighted average remaining contractual life (years) 6.96 7.96
Available for future grants 487,050 1,210,286 </t>
        </is>
      </c>
    </row>
    <row r="20">
      <c r="A20" s="4" t="inlineStr">
        <is>
          <t>Equity Incentive Plan 2018 [Member]</t>
        </is>
      </c>
      <c r="B20" s="4" t="inlineStr">
        <is>
          <t xml:space="preserve"> </t>
        </is>
      </c>
    </row>
    <row r="21">
      <c r="A21" s="3" t="inlineStr">
        <is>
          <t>Share-Based Compensation Arrangement by Share-Based Payment Award [Line Items]</t>
        </is>
      </c>
      <c r="B21" s="4" t="inlineStr">
        <is>
          <t xml:space="preserve"> </t>
        </is>
      </c>
    </row>
    <row r="22">
      <c r="A22" s="4" t="inlineStr">
        <is>
          <t>Schedule of Stock Option Activity</t>
        </is>
      </c>
      <c r="B22" s="4" t="inlineStr">
        <is>
          <t xml:space="preserve">Information
regarding the options approved by the Board of Directors under the Equity Plan of 2018 is summarized below: Schedule
of Stock Option Activity
2024 2023
Shares Option Weighted Shares Option Weighted
Outstanding, beginning of year 2,814,142 $ 0.31 9.68 $ 1.54 2,474,971 $ 0.31 9.68 $ 1.72
Granted — — — 400,000 0.47 0.47 0.47
Forfeited — — — (60,829 ) 0.31 9.68 1.98
Outstanding, end of year 2,814,142 $ 0.31 9.68 $ 1.54 2,814,142 $ 0.31 9.68 $ 1.54
Exercisable, end of year 2,814,142 $ 0.31 9.68 $ 1.54 2,397,474 $ 0.31 327.36 4.71
Weighted average remaining contractual life (years) 6.96 7.96
Available for future grants 487,050 1,210,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AIM Recognized Rent Expense Associated with Operating Lease</t>
        </is>
      </c>
      <c r="B4" s="4" t="inlineStr">
        <is>
          <t xml:space="preserve">AIM
recognized rent expense associated with these leases are follows: Schedule of AIM
Recognized Rent Expense Associated with Operating Lease
2024 2023
Year ended December 31,
(in thousands)
2024 2023
Lease costs:
Operating lease costs $ 304 $ 288
Short-term and variable lease costs 283 335
Total lease costs $ 587 $ 623
Classification of lease costs
Research &amp; development $ 446 $ 498
General and administrative 141 125
Lease cost 141 125
Total lease costs $ 587 $ 623 </t>
        </is>
      </c>
    </row>
    <row r="5">
      <c r="A5" s="4" t="inlineStr">
        <is>
          <t>Schedule of Operating Lease Future Payments</t>
        </is>
      </c>
      <c r="B5" s="4" t="inlineStr">
        <is>
          <t xml:space="preserve">Future
minimum payments as of December 31, 2024, are as follows: Schedule of Operating Lease Future Payments
Year Ending December 31, (in thousands)
2025 $ 293
2026 254
2027 159
2028 —
Thereafter —
Less imputed interest (72 )
Total $ 6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Net Deferred Tax Assets and Liabilities</t>
        </is>
      </c>
      <c r="B4" s="4" t="inlineStr">
        <is>
          <t xml:space="preserve">The
components of the net deferred tax assets and liabilities as of December 31, 2024 and 2023, consist of the following: Schedule of Components of Net Deferred Tax Assets and Liabilities
2024 2023
(in thousands)
Deferred tax assets: December 31,
2024 2023
Net operating losses $ 29,001 $ 25,114
Research and Development costs 3,914 3,517
Stock Compensation 1,515 1,479
R&amp;D credits 2,829 1,376
Other 41 137
Amortization &amp; Depreciation 5,575 6,791
Right of use asset 4 6
Total deferred tax assets 42,879 38,420
Less: Valuation allowance (42,879 ) (36,816 )
Deferred tax assets, net $ — $ 1,604 </t>
        </is>
      </c>
    </row>
    <row r="5">
      <c r="A5" s="4" t="inlineStr">
        <is>
          <t>Schedule of Effective Tax Rate and Statutory Tax Rate</t>
        </is>
      </c>
      <c r="B5" s="4" t="inlineStr">
        <is>
          <t>Reconciliation
between the effective tax rate on income from continuing operations and the statutory tax rate is as follows (in thousands): Schedule of Effective Tax Rate and Statutory Tax Rate
Pre Tax Book Loss $ (17,320 )
Federal Rate (3,637 ) 21.0 %
State Taxes (1,321 ) 7.63 %
Other Perms 1 -0.01 %
RTP 396 -2.29 %
Income Tax Income 459 -2.65 %
State Rate Change 149 -0.86 %
162(m) 126 -0.73 %
R&amp;D credits (969 ) 5.59 %
Mark to Market (163 ) 0.94 %
R&amp;D credit addback 261 -1.51 %
Loss on Fair Value Warrants 131 -0.76 %
Other 108 -0.62 %
Valuation Allowance 4,459 -25.75 %
Total $ — -0.0 % The Company files
tax returns in the U.S., Florida and New Jersey. As of December 31, 2024, tax years for 2023, 2022, and 2021 are still subject
to examination by the tax authorities. The Company is no longer subject to U.S. federal or state examinations by tax authorities for years before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umptions to Estimate Fair Value of Warrants</t>
        </is>
      </c>
      <c r="B4" s="4" t="inlineStr">
        <is>
          <t xml:space="preserve">The
Company utilized the following assumptions to estimate the fair value of the Class A Warrants: Schedule
of Assumptions to Estimate Fair Value of Warrants
December 31,
2024
Underlying price per share $ 0.350
Exercise price per share $ 0.363
Risk-free interest rate 4.42 %
Expected holding period 5.5
Expected volatility 110 %
Expected dividend yield —
Warrants measurement input — The
Company utilized the following assumptions to estimate the fair value of the Class B Warrants:
December 31,
2024
Underlying price per share $ 0.350
Exercise price per share $ 0.363
Risk-free interest rate 4.82 %
Expected holding period 2
Expected volatility 89 %
Expected dividend yield —
Warrants measurement input — The
Company utilized the following assumptions to estimate the fair value of the Class C Warrants:
December 31,
2024
Underlying price per share $ 0.26
Exercise price per share $ 0.28
Risk-free interest rate 3.6 %
Expected holding period 2
Expected volatility 82 %
Expected dividend yield —
Warrants measurement input — The
Company utilized the following assumptions to estimate the fair value of the Class D Warrants:
December 31,
2024
Underlying price per share $ 0.26
Exercise price per share $ 0.28
Risk-free interest rate 3.5 %
Expected holding period 5.5
Expected volatility 91 %
Expected dividend yield — </t>
        </is>
      </c>
    </row>
    <row r="5">
      <c r="A5" s="4" t="inlineStr">
        <is>
          <t>Schedule of Range of Probabilities</t>
        </is>
      </c>
      <c r="B5" s="4" t="inlineStr">
        <is>
          <t xml:space="preserve"> Schedule of Range of Probabilities
Range of Probability Probability
Low 0.5 %
Medium 1.0 %
High 5.0 %</t>
        </is>
      </c>
    </row>
    <row r="6">
      <c r="A6" s="4" t="inlineStr">
        <is>
          <t>Schedule of Assets and Liabilities Measured at Fair Value on a Recurring Basis</t>
        </is>
      </c>
      <c r="B6" s="4" t="inlineStr">
        <is>
          <t xml:space="preserve">The
table below presents the balances of assets and liabilities measured at fair value on a recurring basis by level within the hierarchy
as (in thousands): Schedule of Assets and Liabilities Measured at Fair Value on a Recurring Basis
As of December 31, 2024
Total Level 1 Level 2 Level 3
Assets:
Cash equivalents $ 51 $ 51 $ — $ —
Marketable securities $ 2,276 $ 2,276 $ — $ —
As of December 31, 2023
Total Level 1 Level 2 Level 3
Assets:
Cash equivalents $ 4,805 $ 4,805 $ — $ —
Marketable securities $ 7,631 $ 7,631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urniture, fixture and equipment</t>
        </is>
      </c>
      <c r="B3" s="5" t="n">
        <v>1466</v>
      </c>
      <c r="C3" s="5" t="n">
        <v>1448</v>
      </c>
    </row>
    <row r="4">
      <c r="A4" s="4" t="inlineStr">
        <is>
          <t>Less: accumulated depreciation</t>
        </is>
      </c>
      <c r="B4" s="6" t="n">
        <v>-1358</v>
      </c>
      <c r="C4" s="6" t="n">
        <v>-1321</v>
      </c>
    </row>
    <row r="5">
      <c r="A5" s="4" t="inlineStr">
        <is>
          <t>Property and equipment, net</t>
        </is>
      </c>
      <c r="B5" s="5" t="n">
        <v>108</v>
      </c>
      <c r="C5" s="5" t="n">
        <v>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Clinical treatment programs – US</t>
        </is>
      </c>
      <c r="B4" s="5" t="n">
        <v>170</v>
      </c>
      <c r="C4" s="5" t="n">
        <v>202</v>
      </c>
    </row>
    <row r="5">
      <c r="A5" s="4" t="inlineStr">
        <is>
          <t>Total Revenues</t>
        </is>
      </c>
      <c r="B5" s="6" t="n">
        <v>170</v>
      </c>
      <c r="C5" s="6" t="n">
        <v>202</v>
      </c>
    </row>
    <row r="6">
      <c r="A6" s="3" t="inlineStr">
        <is>
          <t>Costs and Expenses:</t>
        </is>
      </c>
      <c r="B6" s="4" t="inlineStr">
        <is>
          <t xml:space="preserve"> </t>
        </is>
      </c>
      <c r="C6" s="4" t="inlineStr">
        <is>
          <t xml:space="preserve"> </t>
        </is>
      </c>
    </row>
    <row r="7">
      <c r="A7" s="4" t="inlineStr">
        <is>
          <t>Production costs</t>
        </is>
      </c>
      <c r="B7" s="6" t="n">
        <v>31</v>
      </c>
      <c r="C7" s="6" t="n">
        <v>42</v>
      </c>
    </row>
    <row r="8">
      <c r="A8" s="4" t="inlineStr">
        <is>
          <t>Research and development</t>
        </is>
      </c>
      <c r="B8" s="6" t="n">
        <v>6197</v>
      </c>
      <c r="C8" s="6" t="n">
        <v>10939</v>
      </c>
    </row>
    <row r="9">
      <c r="A9" s="4" t="inlineStr">
        <is>
          <t>General and administrative</t>
        </is>
      </c>
      <c r="B9" s="6" t="n">
        <v>13714</v>
      </c>
      <c r="C9" s="6" t="n">
        <v>21137</v>
      </c>
    </row>
    <row r="10">
      <c r="A10" s="4" t="inlineStr">
        <is>
          <t>Total Costs and Expenses</t>
        </is>
      </c>
      <c r="B10" s="6" t="n">
        <v>19942</v>
      </c>
      <c r="C10" s="6" t="n">
        <v>32118</v>
      </c>
    </row>
    <row r="11">
      <c r="A11" s="4" t="inlineStr">
        <is>
          <t>Operating loss</t>
        </is>
      </c>
      <c r="B11" s="6" t="n">
        <v>-19772</v>
      </c>
      <c r="C11" s="6" t="n">
        <v>-31916</v>
      </c>
    </row>
    <row r="12">
      <c r="A12" s="4" t="inlineStr">
        <is>
          <t>(Loss) gain on investments</t>
        </is>
      </c>
      <c r="B12" s="6" t="n">
        <v>-93</v>
      </c>
      <c r="C12" s="6" t="n">
        <v>200</v>
      </c>
    </row>
    <row r="13">
      <c r="A13" s="4" t="inlineStr">
        <is>
          <t>Interest and other income</t>
        </is>
      </c>
      <c r="B13" s="6" t="n">
        <v>5192</v>
      </c>
      <c r="C13" s="6" t="n">
        <v>1069</v>
      </c>
    </row>
    <row r="14">
      <c r="A14" s="4" t="inlineStr">
        <is>
          <t>Interest expense</t>
        </is>
      </c>
      <c r="B14" s="6" t="n">
        <v>-585</v>
      </c>
      <c r="C14" s="4" t="inlineStr">
        <is>
          <t xml:space="preserve"> </t>
        </is>
      </c>
    </row>
    <row r="15">
      <c r="A15" s="4" t="inlineStr">
        <is>
          <t>Gain on sale of fixed assets</t>
        </is>
      </c>
      <c r="B15" s="4" t="inlineStr">
        <is>
          <t xml:space="preserve"> </t>
        </is>
      </c>
      <c r="C15" s="6" t="n">
        <v>18</v>
      </c>
    </row>
    <row r="16">
      <c r="A16" s="4" t="inlineStr">
        <is>
          <t>(Loss) on warrant issuance</t>
        </is>
      </c>
      <c r="B16" s="6" t="n">
        <v>-458</v>
      </c>
      <c r="C16" s="4" t="inlineStr">
        <is>
          <t xml:space="preserve"> </t>
        </is>
      </c>
    </row>
    <row r="17">
      <c r="A17" s="4" t="inlineStr">
        <is>
          <t>(Loss) gain from sale of income tax operating losses</t>
        </is>
      </c>
      <c r="B17" s="6" t="n">
        <v>-1604</v>
      </c>
      <c r="C17" s="6" t="n">
        <v>1667</v>
      </c>
    </row>
    <row r="18">
      <c r="A18" s="4" t="inlineStr">
        <is>
          <t>Net Loss</t>
        </is>
      </c>
      <c r="B18" s="5" t="n">
        <v>-17320</v>
      </c>
      <c r="C18" s="5" t="n">
        <v>-28962</v>
      </c>
    </row>
    <row r="19">
      <c r="A19" s="4" t="inlineStr">
        <is>
          <t>Basic loss per share</t>
        </is>
      </c>
      <c r="B19" s="7" t="n">
        <v>-0.31</v>
      </c>
      <c r="C19" s="7" t="n">
        <v>-0.6</v>
      </c>
    </row>
    <row r="20">
      <c r="A20" s="4" t="inlineStr">
        <is>
          <t>Diluted loss per share</t>
        </is>
      </c>
      <c r="B20" s="7" t="n">
        <v>-0.31</v>
      </c>
      <c r="C20" s="7" t="n">
        <v>-0.6</v>
      </c>
    </row>
    <row r="21">
      <c r="A21" s="4" t="inlineStr">
        <is>
          <t>Weighted average shares outstanding basic</t>
        </is>
      </c>
      <c r="B21" s="6" t="n">
        <v>56016870</v>
      </c>
      <c r="C21" s="6" t="n">
        <v>48585404</v>
      </c>
    </row>
    <row r="22">
      <c r="A22" s="4" t="inlineStr">
        <is>
          <t>Weighted average shares outstanding diluted</t>
        </is>
      </c>
      <c r="B22" s="6" t="n">
        <v>56016870</v>
      </c>
      <c r="C22" s="6" t="n">
        <v>485854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Federlly insured limit</t>
        </is>
      </c>
      <c r="B4" s="5" t="n">
        <v>250000</v>
      </c>
      <c r="C4" s="4" t="inlineStr">
        <is>
          <t xml:space="preserve"> </t>
        </is>
      </c>
    </row>
    <row r="5">
      <c r="A5" s="4" t="inlineStr">
        <is>
          <t>Depreciation expense</t>
        </is>
      </c>
      <c r="B5" s="5" t="n">
        <v>37000</v>
      </c>
      <c r="C5" s="5" t="n">
        <v>39000</v>
      </c>
    </row>
    <row r="6">
      <c r="A6" s="4" t="inlineStr">
        <is>
          <t>Equivalent Common shares</t>
        </is>
      </c>
      <c r="B6" s="6" t="n">
        <v>20587988</v>
      </c>
      <c r="C6" s="6" t="n">
        <v>3523949</v>
      </c>
    </row>
    <row r="7">
      <c r="A7" s="4" t="inlineStr">
        <is>
          <t>Patent and Trademark Righ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of patent and trademark rights</t>
        </is>
      </c>
      <c r="B9" s="4" t="inlineStr">
        <is>
          <t>17 years</t>
        </is>
      </c>
      <c r="C9" s="4" t="inlineStr">
        <is>
          <t xml:space="preserve"> </t>
        </is>
      </c>
    </row>
    <row r="10">
      <c r="A10" s="4" t="inlineStr">
        <is>
          <t>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3 years</t>
        </is>
      </c>
      <c r="C12" s="4" t="inlineStr">
        <is>
          <t xml:space="preserve"> </t>
        </is>
      </c>
    </row>
    <row r="13">
      <c r="A13" s="4" t="inlineStr">
        <is>
          <t>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10 years</t>
        </is>
      </c>
      <c r="C1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Marketable Securities (Details Narrative)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Held value of marketable securities</t>
        </is>
      </c>
      <c r="B4" s="5" t="n">
        <v>2276000</v>
      </c>
      <c r="C4" s="5" t="n">
        <v>7631000</v>
      </c>
    </row>
    <row r="5">
      <c r="A5" s="4" t="inlineStr">
        <is>
          <t>Marketable securities</t>
        </is>
      </c>
      <c r="B5" s="5" t="n">
        <v>2276000</v>
      </c>
      <c r="C5" s="5" t="n">
        <v>7631000</v>
      </c>
    </row>
    <row r="6">
      <c r="A6" s="4" t="inlineStr">
        <is>
          <t>Equity securities description</t>
        </is>
      </c>
      <c r="B6" s="4" t="inlineStr">
        <is>
          <t>The net loss recognized for the year ended December
31, 2024 on equity securities was ($93,000). The net losses recognized for the year ended December 31, 2024 on equity securities sold
during the period were ($663,000). The unrealized gains recognized for the year ended December 31, 2024 on equity securities still held
was $570,000</t>
        </is>
      </c>
      <c r="C6" s="4" t="inlineStr">
        <is>
          <t>The net gain recognized for the year ended December
31, 2023 on equity securities was $200,000. The net losses recognized for the year ended December 31, 2023 on equity securities sold
during the period were ($176,000). The unrealized gain recognized during the year ended December 31, 2023 on equity securities still
held was $376,000.</t>
        </is>
      </c>
    </row>
    <row r="7">
      <c r="A7" s="4" t="inlineStr">
        <is>
          <t>Marketable securities</t>
        </is>
      </c>
      <c r="B7" s="5" t="n">
        <v>93000</v>
      </c>
      <c r="C7" s="5" t="n">
        <v>200000</v>
      </c>
    </row>
    <row r="8">
      <c r="A8" s="4" t="inlineStr">
        <is>
          <t>Sale of marketable securities</t>
        </is>
      </c>
      <c r="B8" s="6" t="n">
        <v>663000</v>
      </c>
      <c r="C8" s="6" t="n">
        <v>176000</v>
      </c>
    </row>
    <row r="9">
      <c r="A9" s="4" t="inlineStr">
        <is>
          <t>Unrealized gain on marketable securities</t>
        </is>
      </c>
      <c r="B9" s="5" t="n">
        <v>570000</v>
      </c>
      <c r="C9" s="5" t="n">
        <v>376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atent and Trademark Righ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3666</v>
      </c>
      <c r="C3" s="5" t="n">
        <v>3176</v>
      </c>
    </row>
    <row r="4">
      <c r="A4" s="4" t="inlineStr">
        <is>
          <t>Accumulated amortization</t>
        </is>
      </c>
      <c r="B4" s="6" t="n">
        <v>-1072</v>
      </c>
      <c r="C4" s="6" t="n">
        <v>-863</v>
      </c>
    </row>
    <row r="5">
      <c r="A5" s="4" t="inlineStr">
        <is>
          <t>Net carrying value</t>
        </is>
      </c>
      <c r="B5" s="6" t="n">
        <v>2594</v>
      </c>
      <c r="C5" s="6" t="n">
        <v>2313</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3434</v>
      </c>
      <c r="C8" s="6" t="n">
        <v>2947</v>
      </c>
    </row>
    <row r="9">
      <c r="A9" s="4" t="inlineStr">
        <is>
          <t>Accumulated amortization</t>
        </is>
      </c>
      <c r="B9" s="6" t="n">
        <v>-939</v>
      </c>
      <c r="C9" s="6" t="n">
        <v>-750</v>
      </c>
    </row>
    <row r="10">
      <c r="A10" s="4" t="inlineStr">
        <is>
          <t>Net carrying value</t>
        </is>
      </c>
      <c r="B10" s="6" t="n">
        <v>2495</v>
      </c>
      <c r="C10" s="6" t="n">
        <v>2197</v>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232</v>
      </c>
      <c r="C13" s="6" t="n">
        <v>229</v>
      </c>
    </row>
    <row r="14">
      <c r="A14" s="4" t="inlineStr">
        <is>
          <t>Accumulated amortization</t>
        </is>
      </c>
      <c r="B14" s="6" t="n">
        <v>-133</v>
      </c>
      <c r="C14" s="6" t="n">
        <v>-113</v>
      </c>
    </row>
    <row r="15">
      <c r="A15" s="4" t="inlineStr">
        <is>
          <t>Net carrying value</t>
        </is>
      </c>
      <c r="B15" s="5" t="n">
        <v>99</v>
      </c>
      <c r="C15" s="5" t="n">
        <v>1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Patents, Trademark Rights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5" t="n">
        <v>2313</v>
      </c>
      <c r="C4" s="4" t="inlineStr">
        <is>
          <t xml:space="preserve"> </t>
        </is>
      </c>
    </row>
    <row r="5">
      <c r="A5" s="4" t="inlineStr">
        <is>
          <t>Acquisitions</t>
        </is>
      </c>
      <c r="B5" s="6" t="n">
        <v>538</v>
      </c>
      <c r="C5" s="4" t="inlineStr">
        <is>
          <t xml:space="preserve"> </t>
        </is>
      </c>
    </row>
    <row r="6">
      <c r="A6" s="4" t="inlineStr">
        <is>
          <t>Abandonments</t>
        </is>
      </c>
      <c r="B6" s="6" t="n">
        <v>-48</v>
      </c>
      <c r="C6" s="4" t="inlineStr">
        <is>
          <t xml:space="preserve"> </t>
        </is>
      </c>
    </row>
    <row r="7">
      <c r="A7" s="4" t="inlineStr">
        <is>
          <t>Accumulated Amortization</t>
        </is>
      </c>
      <c r="B7" s="6" t="n">
        <v>-209</v>
      </c>
      <c r="C7" s="5" t="n">
        <v>-199</v>
      </c>
    </row>
    <row r="8">
      <c r="A8" s="4" t="inlineStr">
        <is>
          <t>Ending balance</t>
        </is>
      </c>
      <c r="B8" s="5" t="n">
        <v>2594</v>
      </c>
      <c r="C8" s="5" t="n">
        <v>231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of Patents and Trademark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83</v>
      </c>
      <c r="C3" s="4" t="inlineStr">
        <is>
          <t xml:space="preserve"> </t>
        </is>
      </c>
    </row>
    <row r="4">
      <c r="A4" s="4" t="inlineStr">
        <is>
          <t>2026</t>
        </is>
      </c>
      <c r="B4" s="6" t="n">
        <v>278</v>
      </c>
      <c r="C4" s="4" t="inlineStr">
        <is>
          <t xml:space="preserve"> </t>
        </is>
      </c>
    </row>
    <row r="5">
      <c r="A5" s="4" t="inlineStr">
        <is>
          <t>2027</t>
        </is>
      </c>
      <c r="B5" s="6" t="n">
        <v>249</v>
      </c>
      <c r="C5" s="4" t="inlineStr">
        <is>
          <t xml:space="preserve"> </t>
        </is>
      </c>
    </row>
    <row r="6">
      <c r="A6" s="4" t="inlineStr">
        <is>
          <t>2028</t>
        </is>
      </c>
      <c r="B6" s="6" t="n">
        <v>229</v>
      </c>
      <c r="C6" s="4" t="inlineStr">
        <is>
          <t xml:space="preserve"> </t>
        </is>
      </c>
    </row>
    <row r="7">
      <c r="A7" s="4" t="inlineStr">
        <is>
          <t>2029</t>
        </is>
      </c>
      <c r="B7" s="6" t="n">
        <v>211</v>
      </c>
      <c r="C7" s="4" t="inlineStr">
        <is>
          <t xml:space="preserve"> </t>
        </is>
      </c>
    </row>
    <row r="8">
      <c r="A8" s="4" t="inlineStr">
        <is>
          <t>Thereafter</t>
        </is>
      </c>
      <c r="B8" s="6" t="n">
        <v>1344</v>
      </c>
      <c r="C8" s="4" t="inlineStr">
        <is>
          <t xml:space="preserve"> </t>
        </is>
      </c>
    </row>
    <row r="9">
      <c r="A9" s="4" t="inlineStr">
        <is>
          <t>Total</t>
        </is>
      </c>
      <c r="B9" s="5" t="n">
        <v>2594</v>
      </c>
      <c r="C9" s="5" t="n">
        <v>23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Patents and Trademark Rights, Net (Details Narrative)</t>
        </is>
      </c>
      <c r="B1" s="2" t="inlineStr">
        <is>
          <t>Dec. 31, 2024</t>
        </is>
      </c>
    </row>
    <row r="2">
      <c r="A2" s="4" t="inlineStr">
        <is>
          <t>Patents [Member]</t>
        </is>
      </c>
      <c r="B2" s="4" t="inlineStr">
        <is>
          <t xml:space="preserve"> </t>
        </is>
      </c>
    </row>
    <row r="3">
      <c r="A3" s="3" t="inlineStr">
        <is>
          <t>Finite-Lived Intangible Assets [Line Items]</t>
        </is>
      </c>
      <c r="B3" s="4" t="inlineStr">
        <is>
          <t xml:space="preserve"> </t>
        </is>
      </c>
    </row>
    <row r="4">
      <c r="A4" s="4" t="inlineStr">
        <is>
          <t>Finite lived intangible assets, estimated useful life</t>
        </is>
      </c>
      <c r="B4" s="4" t="inlineStr">
        <is>
          <t>17 years</t>
        </is>
      </c>
    </row>
    <row r="5">
      <c r="A5" s="4" t="inlineStr">
        <is>
          <t>Trademarks [Member]</t>
        </is>
      </c>
      <c r="B5" s="4" t="inlineStr">
        <is>
          <t xml:space="preserve"> </t>
        </is>
      </c>
    </row>
    <row r="6">
      <c r="A6" s="3" t="inlineStr">
        <is>
          <t>Finite-Lived Intangible Assets [Line Items]</t>
        </is>
      </c>
      <c r="B6" s="4" t="inlineStr">
        <is>
          <t xml:space="preserve"> </t>
        </is>
      </c>
    </row>
    <row r="7">
      <c r="A7" s="4" t="inlineStr">
        <is>
          <t>Finite lived intangible assets, estimated useful life</t>
        </is>
      </c>
      <c r="B7"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t>
        </is>
      </c>
      <c r="B3" s="5" t="n">
        <v>1</v>
      </c>
      <c r="C3" s="5" t="n">
        <v>414</v>
      </c>
    </row>
    <row r="4">
      <c r="A4" s="4" t="inlineStr">
        <is>
          <t>Professional fees</t>
        </is>
      </c>
      <c r="B4" s="6" t="n">
        <v>416</v>
      </c>
      <c r="C4" s="6" t="n">
        <v>1352</v>
      </c>
    </row>
    <row r="5">
      <c r="A5" s="4" t="inlineStr">
        <is>
          <t>Clinical trial expenses</t>
        </is>
      </c>
      <c r="B5" s="6" t="n">
        <v>145</v>
      </c>
      <c r="C5" s="6" t="n">
        <v>184</v>
      </c>
    </row>
    <row r="6">
      <c r="A6" s="4" t="inlineStr">
        <is>
          <t>Interest</t>
        </is>
      </c>
      <c r="B6" s="6" t="n">
        <v>11</v>
      </c>
      <c r="C6" s="4" t="inlineStr">
        <is>
          <t xml:space="preserve"> </t>
        </is>
      </c>
    </row>
    <row r="7">
      <c r="A7" s="4" t="inlineStr">
        <is>
          <t>Other expenses</t>
        </is>
      </c>
      <c r="B7" s="6" t="n">
        <v>33</v>
      </c>
      <c r="C7" s="6" t="n">
        <v>36</v>
      </c>
    </row>
    <row r="8">
      <c r="A8" s="4" t="inlineStr">
        <is>
          <t>Total</t>
        </is>
      </c>
      <c r="B8" s="5" t="n">
        <v>606</v>
      </c>
      <c r="C8" s="5" t="n">
        <v>19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chedule of Long Term Debt (Details) $ in Thousands</t>
        </is>
      </c>
      <c r="B1" s="2" t="inlineStr">
        <is>
          <t>Dec. 31, 2024 USD ($)</t>
        </is>
      </c>
    </row>
    <row r="2">
      <c r="A2" s="3" t="inlineStr">
        <is>
          <t>Debt Disclosure [Abstract]</t>
        </is>
      </c>
      <c r="B2" s="4" t="inlineStr">
        <is>
          <t xml:space="preserve"> </t>
        </is>
      </c>
    </row>
    <row r="3">
      <c r="A3" s="4" t="inlineStr">
        <is>
          <t>Long-term debt</t>
        </is>
      </c>
      <c r="B3" s="5" t="n">
        <v>2807</v>
      </c>
    </row>
    <row r="4">
      <c r="A4" s="4" t="inlineStr">
        <is>
          <t>Unamortized Original issue discount</t>
        </is>
      </c>
      <c r="B4" s="6" t="n">
        <v>-489</v>
      </c>
    </row>
    <row r="5">
      <c r="A5" s="4" t="inlineStr">
        <is>
          <t>Unamortized Financing fees</t>
        </is>
      </c>
      <c r="B5" s="6" t="n">
        <v>-11</v>
      </c>
    </row>
    <row r="6">
      <c r="A6" s="4" t="inlineStr">
        <is>
          <t>Unamortized discount and debt issuance costs</t>
        </is>
      </c>
      <c r="B6" s="6" t="n">
        <v>2307</v>
      </c>
    </row>
    <row r="7">
      <c r="A7" s="4" t="inlineStr">
        <is>
          <t>Less current portion of long-term debt, net</t>
        </is>
      </c>
      <c r="B7" s="6" t="n">
        <v>-2307</v>
      </c>
    </row>
    <row r="8">
      <c r="A8" s="4" t="inlineStr">
        <is>
          <t>Long-term debt, net</t>
        </is>
      </c>
      <c r="B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Term Debt (Details)</t>
        </is>
      </c>
      <c r="B1" s="2" t="inlineStr">
        <is>
          <t>Dec. 31, 2024 USD ($)</t>
        </is>
      </c>
    </row>
    <row r="2">
      <c r="A2" s="3" t="inlineStr">
        <is>
          <t>Debt Disclosure [Abstract]</t>
        </is>
      </c>
      <c r="B2" s="4" t="inlineStr">
        <is>
          <t xml:space="preserve"> </t>
        </is>
      </c>
    </row>
    <row r="3">
      <c r="A3" s="4" t="inlineStr">
        <is>
          <t>2025</t>
        </is>
      </c>
      <c r="B3" s="5" t="n">
        <v>2807000</v>
      </c>
    </row>
    <row r="4">
      <c r="A4" s="4" t="inlineStr">
        <is>
          <t>Total</t>
        </is>
      </c>
      <c r="B4" s="5" t="n">
        <v>280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Unsecured Promissory Note (Details Narrative) - USD ($)</t>
        </is>
      </c>
      <c r="C1" s="2" t="inlineStr">
        <is>
          <t>12 Months Ended</t>
        </is>
      </c>
    </row>
    <row r="2">
      <c r="B2" s="2" t="inlineStr">
        <is>
          <t>Feb. 16, 2024</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Long term debt</t>
        </is>
      </c>
      <c r="B4" s="4" t="inlineStr">
        <is>
          <t xml:space="preserve"> </t>
        </is>
      </c>
      <c r="C4" s="5" t="n">
        <v>2807000</v>
      </c>
      <c r="D4" s="4" t="inlineStr">
        <is>
          <t xml:space="preserve"> </t>
        </is>
      </c>
    </row>
    <row r="5">
      <c r="A5" s="4" t="inlineStr">
        <is>
          <t>Interest expense debt excluding amortization</t>
        </is>
      </c>
      <c r="B5" s="4" t="inlineStr">
        <is>
          <t xml:space="preserve"> </t>
        </is>
      </c>
      <c r="C5" s="6" t="n">
        <v>292000</v>
      </c>
      <c r="D5" s="4" t="inlineStr">
        <is>
          <t xml:space="preserve"> </t>
        </is>
      </c>
    </row>
    <row r="6">
      <c r="A6" s="4" t="inlineStr">
        <is>
          <t>Amortization expenses of long term debt</t>
        </is>
      </c>
      <c r="B6" s="4" t="inlineStr">
        <is>
          <t xml:space="preserve"> </t>
        </is>
      </c>
      <c r="C6" s="6" t="n">
        <v>302000</v>
      </c>
      <c r="D6" s="4" t="inlineStr">
        <is>
          <t xml:space="preserve"> </t>
        </is>
      </c>
    </row>
    <row r="7">
      <c r="A7" s="4" t="inlineStr">
        <is>
          <t>Original issue discount</t>
        </is>
      </c>
      <c r="B7" s="4" t="inlineStr">
        <is>
          <t xml:space="preserve"> </t>
        </is>
      </c>
      <c r="C7" s="6" t="n">
        <v>293000</v>
      </c>
      <c r="D7" s="4" t="inlineStr">
        <is>
          <t xml:space="preserve"> </t>
        </is>
      </c>
    </row>
    <row r="8">
      <c r="A8" s="4" t="inlineStr">
        <is>
          <t>Loan fee amortization</t>
        </is>
      </c>
      <c r="B8" s="4" t="inlineStr">
        <is>
          <t xml:space="preserve"> </t>
        </is>
      </c>
      <c r="C8" s="6" t="n">
        <v>9000</v>
      </c>
      <c r="D8" s="4" t="inlineStr">
        <is>
          <t xml:space="preserve"> </t>
        </is>
      </c>
    </row>
    <row r="9">
      <c r="A9" s="4" t="inlineStr">
        <is>
          <t>Future maturities of long term debt</t>
        </is>
      </c>
      <c r="B9" s="4" t="inlineStr">
        <is>
          <t xml:space="preserve"> </t>
        </is>
      </c>
      <c r="C9" s="6" t="n">
        <v>2807000</v>
      </c>
      <c r="D9" s="4" t="inlineStr">
        <is>
          <t xml:space="preserve"> </t>
        </is>
      </c>
    </row>
    <row r="10">
      <c r="A10" s="4" t="inlineStr">
        <is>
          <t>Long-term debt, current</t>
        </is>
      </c>
      <c r="B10" s="4" t="inlineStr">
        <is>
          <t xml:space="preserve"> </t>
        </is>
      </c>
      <c r="C10" s="6" t="n">
        <v>2807000</v>
      </c>
      <c r="D10" s="4" t="inlineStr">
        <is>
          <t xml:space="preserve"> </t>
        </is>
      </c>
    </row>
    <row r="11">
      <c r="A11" s="4" t="inlineStr">
        <is>
          <t>Debt discount, current</t>
        </is>
      </c>
      <c r="B11" s="4" t="inlineStr">
        <is>
          <t xml:space="preserve"> </t>
        </is>
      </c>
      <c r="C11" s="6" t="n">
        <v>489000</v>
      </c>
      <c r="D11" s="4" t="inlineStr">
        <is>
          <t xml:space="preserve"> </t>
        </is>
      </c>
    </row>
    <row r="12">
      <c r="A12" s="4" t="inlineStr">
        <is>
          <t>Debt origination costs, non current</t>
        </is>
      </c>
      <c r="B12" s="4" t="inlineStr">
        <is>
          <t xml:space="preserve"> </t>
        </is>
      </c>
      <c r="C12" s="5" t="n">
        <v>11000</v>
      </c>
      <c r="D12" s="4" t="inlineStr">
        <is>
          <t xml:space="preserve"> </t>
        </is>
      </c>
    </row>
    <row r="13">
      <c r="A13" s="4" t="inlineStr">
        <is>
          <t>Note Purchase Agreement [Member] | Streeterville Capital LLC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Exchange of unsecured promissory notes</t>
        </is>
      </c>
      <c r="B15" s="5" t="n">
        <v>2500000</v>
      </c>
      <c r="C15" s="4" t="inlineStr">
        <is>
          <t xml:space="preserve"> </t>
        </is>
      </c>
      <c r="D15" s="4" t="inlineStr">
        <is>
          <t xml:space="preserve"> </t>
        </is>
      </c>
    </row>
    <row r="16">
      <c r="A16" s="4" t="inlineStr">
        <is>
          <t>Unsecured debt original issue discount</t>
        </is>
      </c>
      <c r="B16" s="6" t="n">
        <v>781250</v>
      </c>
      <c r="C16" s="4" t="inlineStr">
        <is>
          <t xml:space="preserve"> </t>
        </is>
      </c>
      <c r="D16" s="4" t="inlineStr">
        <is>
          <t xml:space="preserve"> </t>
        </is>
      </c>
    </row>
    <row r="17">
      <c r="A17" s="4" t="inlineStr">
        <is>
          <t>Long term debt</t>
        </is>
      </c>
      <c r="B17" s="6" t="n">
        <v>3301250</v>
      </c>
      <c r="C17" s="4" t="inlineStr">
        <is>
          <t xml:space="preserve"> </t>
        </is>
      </c>
      <c r="D17" s="4" t="inlineStr">
        <is>
          <t xml:space="preserve"> </t>
        </is>
      </c>
    </row>
    <row r="18">
      <c r="A18" s="4" t="inlineStr">
        <is>
          <t>Debt issuance costs</t>
        </is>
      </c>
      <c r="B18" s="5" t="n">
        <v>20000</v>
      </c>
      <c r="C18" s="4" t="inlineStr">
        <is>
          <t xml:space="preserve"> </t>
        </is>
      </c>
      <c r="D18" s="4" t="inlineStr">
        <is>
          <t xml:space="preserve"> </t>
        </is>
      </c>
    </row>
    <row r="19">
      <c r="A19" s="4" t="inlineStr">
        <is>
          <t>Debt instrument stated interest rate</t>
        </is>
      </c>
      <c r="B19" s="9" t="n">
        <v>0.1</v>
      </c>
      <c r="C19" s="4" t="inlineStr">
        <is>
          <t xml:space="preserve"> </t>
        </is>
      </c>
      <c r="D19" s="4" t="inlineStr">
        <is>
          <t xml:space="preserve"> </t>
        </is>
      </c>
    </row>
    <row r="20">
      <c r="A20" s="4" t="inlineStr">
        <is>
          <t>Unsecured debt</t>
        </is>
      </c>
      <c r="B20" s="4" t="inlineStr">
        <is>
          <t xml:space="preserve"> </t>
        </is>
      </c>
      <c r="C20" s="4" t="inlineStr">
        <is>
          <t xml:space="preserve"> </t>
        </is>
      </c>
      <c r="D20" s="5" t="n">
        <v>0</v>
      </c>
    </row>
    <row r="21">
      <c r="A21" s="4" t="inlineStr">
        <is>
          <t>Redemption description</t>
        </is>
      </c>
      <c r="B21" s="4" t="inlineStr">
        <is>
          <t>The
agreement allows the Lender to redeem up to $250,000 per calendar month beginning in August 2024, upon providing written notice to Borrower.</t>
        </is>
      </c>
      <c r="C21" s="4" t="inlineStr">
        <is>
          <t xml:space="preserve"> </t>
        </is>
      </c>
      <c r="D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tockholders' (Deficit) Equity - USD ($) $ in Thousands</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5" t="n">
        <v>696</v>
      </c>
      <c r="C2" s="5" t="n">
        <v>48</v>
      </c>
      <c r="D2" s="5" t="n">
        <v>418270</v>
      </c>
      <c r="E2" s="5" t="n">
        <v>-380546</v>
      </c>
      <c r="F2" s="5" t="n">
        <v>38468</v>
      </c>
    </row>
    <row r="3">
      <c r="A3" s="4" t="inlineStr">
        <is>
          <t>Balance, shares at Dec. 31, 2022</t>
        </is>
      </c>
      <c r="B3" s="4" t="inlineStr">
        <is>
          <t xml:space="preserve"> </t>
        </is>
      </c>
      <c r="C3" s="6" t="n">
        <v>48084287</v>
      </c>
      <c r="D3" s="4" t="inlineStr">
        <is>
          <t xml:space="preserve"> </t>
        </is>
      </c>
      <c r="E3" s="4" t="inlineStr">
        <is>
          <t xml:space="preserve"> </t>
        </is>
      </c>
      <c r="F3" s="4" t="inlineStr">
        <is>
          <t xml:space="preserve"> </t>
        </is>
      </c>
    </row>
    <row r="4">
      <c r="A4" s="4" t="inlineStr">
        <is>
          <t>Common stock issuance, net of costs</t>
        </is>
      </c>
      <c r="B4" s="4" t="inlineStr">
        <is>
          <t xml:space="preserve"> </t>
        </is>
      </c>
      <c r="C4" s="5" t="n">
        <v>1</v>
      </c>
      <c r="D4" s="6" t="n">
        <v>484</v>
      </c>
      <c r="E4" s="4" t="inlineStr">
        <is>
          <t xml:space="preserve"> </t>
        </is>
      </c>
      <c r="F4" s="6" t="n">
        <v>485</v>
      </c>
    </row>
    <row r="5">
      <c r="A5" s="4" t="inlineStr">
        <is>
          <t>Common stock issuance, net of costs, shares</t>
        </is>
      </c>
      <c r="B5" s="4" t="inlineStr">
        <is>
          <t xml:space="preserve"> </t>
        </is>
      </c>
      <c r="C5" s="6" t="n">
        <v>1017399</v>
      </c>
      <c r="D5" s="4" t="inlineStr">
        <is>
          <t xml:space="preserve"> </t>
        </is>
      </c>
      <c r="E5" s="4" t="inlineStr">
        <is>
          <t xml:space="preserve"> </t>
        </is>
      </c>
      <c r="F5" s="4" t="inlineStr">
        <is>
          <t xml:space="preserve"> </t>
        </is>
      </c>
    </row>
    <row r="6">
      <c r="A6" s="4" t="inlineStr">
        <is>
          <t>Equity-based compensation</t>
        </is>
      </c>
      <c r="B6" s="4" t="inlineStr">
        <is>
          <t xml:space="preserve"> </t>
        </is>
      </c>
      <c r="C6" s="4" t="inlineStr">
        <is>
          <t xml:space="preserve"> </t>
        </is>
      </c>
      <c r="D6" s="6" t="n">
        <v>243</v>
      </c>
      <c r="E6" s="4" t="inlineStr">
        <is>
          <t xml:space="preserve"> </t>
        </is>
      </c>
      <c r="F6" s="6" t="n">
        <v>243</v>
      </c>
    </row>
    <row r="7">
      <c r="A7" s="4" t="inlineStr">
        <is>
          <t>Series B preferred shares converted to common shares</t>
        </is>
      </c>
      <c r="B7" s="6" t="n">
        <v>-7</v>
      </c>
      <c r="C7" s="4" t="inlineStr">
        <is>
          <t xml:space="preserve"> </t>
        </is>
      </c>
      <c r="D7" s="6" t="n">
        <v>7</v>
      </c>
      <c r="E7" s="4" t="inlineStr">
        <is>
          <t xml:space="preserve"> </t>
        </is>
      </c>
      <c r="F7" s="4" t="inlineStr">
        <is>
          <t xml:space="preserve"> </t>
        </is>
      </c>
    </row>
    <row r="8">
      <c r="A8" s="4" t="inlineStr">
        <is>
          <t>Series B preferred shares converted to common shares, shares</t>
        </is>
      </c>
      <c r="B8" s="4" t="inlineStr">
        <is>
          <t xml:space="preserve"> </t>
        </is>
      </c>
      <c r="C8" s="6" t="n">
        <v>798</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28962</v>
      </c>
      <c r="F9" s="6" t="n">
        <v>-28962</v>
      </c>
    </row>
    <row r="10">
      <c r="A10" s="4" t="inlineStr">
        <is>
          <t>Balance at Dec. 31, 2023</t>
        </is>
      </c>
      <c r="B10" s="6" t="n">
        <v>689</v>
      </c>
      <c r="C10" s="5" t="n">
        <v>49</v>
      </c>
      <c r="D10" s="6" t="n">
        <v>419004</v>
      </c>
      <c r="E10" s="6" t="n">
        <v>-409508</v>
      </c>
      <c r="F10" s="6" t="n">
        <v>10234</v>
      </c>
    </row>
    <row r="11">
      <c r="A11" s="4" t="inlineStr">
        <is>
          <t>Balance, shares at Dec. 31, 2023</t>
        </is>
      </c>
      <c r="B11" s="4" t="inlineStr">
        <is>
          <t xml:space="preserve"> </t>
        </is>
      </c>
      <c r="C11" s="6" t="n">
        <v>49102484</v>
      </c>
      <c r="D11" s="4" t="inlineStr">
        <is>
          <t xml:space="preserve"> </t>
        </is>
      </c>
      <c r="E11" s="4" t="inlineStr">
        <is>
          <t xml:space="preserve"> </t>
        </is>
      </c>
      <c r="F11" s="4" t="inlineStr">
        <is>
          <t xml:space="preserve"> </t>
        </is>
      </c>
    </row>
    <row r="12">
      <c r="A12" s="4" t="inlineStr">
        <is>
          <t>Common stock issuance, net of costs</t>
        </is>
      </c>
      <c r="B12" s="4" t="inlineStr">
        <is>
          <t xml:space="preserve"> </t>
        </is>
      </c>
      <c r="C12" s="5" t="n">
        <v>4</v>
      </c>
      <c r="D12" s="6" t="n">
        <v>888</v>
      </c>
      <c r="E12" s="4" t="inlineStr">
        <is>
          <t xml:space="preserve"> </t>
        </is>
      </c>
      <c r="F12" s="6" t="n">
        <v>892</v>
      </c>
    </row>
    <row r="13">
      <c r="A13" s="4" t="inlineStr">
        <is>
          <t>Common stock issuance, net of costs, shares</t>
        </is>
      </c>
      <c r="B13" s="4" t="inlineStr">
        <is>
          <t xml:space="preserve"> </t>
        </is>
      </c>
      <c r="C13" s="6" t="n">
        <v>2551010</v>
      </c>
      <c r="D13" s="4" t="inlineStr">
        <is>
          <t xml:space="preserve"> </t>
        </is>
      </c>
      <c r="E13" s="4" t="inlineStr">
        <is>
          <t xml:space="preserve"> </t>
        </is>
      </c>
      <c r="F13" s="4" t="inlineStr">
        <is>
          <t xml:space="preserve"> </t>
        </is>
      </c>
    </row>
    <row r="14">
      <c r="A14" s="4" t="inlineStr">
        <is>
          <t>Cashless exercise of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less exercise of warrants, shares</t>
        </is>
      </c>
      <c r="B15" s="4" t="inlineStr">
        <is>
          <t xml:space="preserve"> </t>
        </is>
      </c>
      <c r="C15" s="6" t="n">
        <v>3272</v>
      </c>
      <c r="D15" s="4" t="inlineStr">
        <is>
          <t xml:space="preserve"> </t>
        </is>
      </c>
      <c r="E15" s="4" t="inlineStr">
        <is>
          <t xml:space="preserve"> </t>
        </is>
      </c>
      <c r="F15" s="4" t="inlineStr">
        <is>
          <t xml:space="preserve"> </t>
        </is>
      </c>
    </row>
    <row r="16">
      <c r="A16" s="4" t="inlineStr">
        <is>
          <t>Issuance of warrants</t>
        </is>
      </c>
      <c r="B16" s="4" t="inlineStr">
        <is>
          <t xml:space="preserve"> </t>
        </is>
      </c>
      <c r="C16" s="5" t="n">
        <v>9</v>
      </c>
      <c r="D16" s="6" t="n">
        <v>3752</v>
      </c>
      <c r="E16" s="4" t="inlineStr">
        <is>
          <t xml:space="preserve"> </t>
        </is>
      </c>
      <c r="F16" s="6" t="n">
        <v>3761</v>
      </c>
    </row>
    <row r="17">
      <c r="A17" s="4" t="inlineStr">
        <is>
          <t>Issuance of warrants, shares</t>
        </is>
      </c>
      <c r="B17" s="4" t="inlineStr">
        <is>
          <t xml:space="preserve"> </t>
        </is>
      </c>
      <c r="C17" s="6" t="n">
        <v>10293994</v>
      </c>
      <c r="D17" s="4" t="inlineStr">
        <is>
          <t xml:space="preserve"> </t>
        </is>
      </c>
      <c r="E17" s="4" t="inlineStr">
        <is>
          <t xml:space="preserve"> </t>
        </is>
      </c>
      <c r="F17" s="4" t="inlineStr">
        <is>
          <t xml:space="preserve"> </t>
        </is>
      </c>
    </row>
    <row r="18">
      <c r="A18" s="4" t="inlineStr">
        <is>
          <t>Equity-based compensation</t>
        </is>
      </c>
      <c r="B18" s="4" t="inlineStr">
        <is>
          <t xml:space="preserve"> </t>
        </is>
      </c>
      <c r="C18" s="5" t="n">
        <v>2</v>
      </c>
      <c r="D18" s="6" t="n">
        <v>684</v>
      </c>
      <c r="E18" s="4" t="inlineStr">
        <is>
          <t xml:space="preserve"> </t>
        </is>
      </c>
      <c r="F18" s="6" t="n">
        <v>686</v>
      </c>
    </row>
    <row r="19">
      <c r="A19" s="4" t="inlineStr">
        <is>
          <t>Equity-based compensation, shares</t>
        </is>
      </c>
      <c r="B19" s="4" t="inlineStr">
        <is>
          <t xml:space="preserve"> </t>
        </is>
      </c>
      <c r="C19" s="6" t="n">
        <v>1465969</v>
      </c>
      <c r="D19" s="4" t="inlineStr">
        <is>
          <t xml:space="preserve"> </t>
        </is>
      </c>
      <c r="E19" s="4" t="inlineStr">
        <is>
          <t xml:space="preserve"> </t>
        </is>
      </c>
      <c r="F19" s="4" t="inlineStr">
        <is>
          <t xml:space="preserve"> </t>
        </is>
      </c>
    </row>
    <row r="20">
      <c r="A20" s="4" t="inlineStr">
        <is>
          <t>Repayment of Debt with Shares</t>
        </is>
      </c>
      <c r="B20" s="4" t="inlineStr">
        <is>
          <t xml:space="preserve"> </t>
        </is>
      </c>
      <c r="C20" s="5" t="n">
        <v>2</v>
      </c>
      <c r="D20" s="6" t="n">
        <v>423</v>
      </c>
      <c r="E20" s="4" t="inlineStr">
        <is>
          <t xml:space="preserve"> </t>
        </is>
      </c>
      <c r="F20" s="6" t="n">
        <v>425</v>
      </c>
    </row>
    <row r="21">
      <c r="A21" s="4" t="inlineStr">
        <is>
          <t>Repayment of Debt with Shares, shares</t>
        </is>
      </c>
      <c r="B21" s="4" t="inlineStr">
        <is>
          <t xml:space="preserve"> </t>
        </is>
      </c>
      <c r="C21" s="6" t="n">
        <v>2109591</v>
      </c>
      <c r="D21" s="4" t="inlineStr">
        <is>
          <t xml:space="preserve"> </t>
        </is>
      </c>
      <c r="E21" s="4" t="inlineStr">
        <is>
          <t xml:space="preserve"> </t>
        </is>
      </c>
      <c r="F21" s="4" t="inlineStr">
        <is>
          <t xml:space="preserve"> </t>
        </is>
      </c>
    </row>
    <row r="22">
      <c r="A22" s="4" t="inlineStr">
        <is>
          <t>Series B preferred shares converted to common shares</t>
        </is>
      </c>
      <c r="B22" s="6" t="n">
        <v>-689</v>
      </c>
      <c r="C22" s="4" t="inlineStr">
        <is>
          <t xml:space="preserve"> </t>
        </is>
      </c>
      <c r="D22" s="6" t="n">
        <v>689</v>
      </c>
      <c r="E22" s="4" t="inlineStr">
        <is>
          <t xml:space="preserve"> </t>
        </is>
      </c>
      <c r="F22" s="4" t="inlineStr">
        <is>
          <t xml:space="preserve"> </t>
        </is>
      </c>
    </row>
    <row r="23">
      <c r="A23" s="4" t="inlineStr">
        <is>
          <t>Series B preferred shares converted to common shares,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6" t="n">
        <v>-17320</v>
      </c>
      <c r="F24" s="6" t="n">
        <v>-17320</v>
      </c>
    </row>
    <row r="25">
      <c r="A25" s="4" t="inlineStr">
        <is>
          <t>Balance at Dec. 31, 2024</t>
        </is>
      </c>
      <c r="B25" s="4" t="inlineStr">
        <is>
          <t xml:space="preserve"> </t>
        </is>
      </c>
      <c r="C25" s="5" t="n">
        <v>66</v>
      </c>
      <c r="D25" s="5" t="n">
        <v>425440</v>
      </c>
      <c r="E25" s="5" t="n">
        <v>-426828</v>
      </c>
      <c r="F25" s="5" t="n">
        <v>-1322</v>
      </c>
    </row>
    <row r="26">
      <c r="A26" s="4" t="inlineStr">
        <is>
          <t>Balance, shares at Dec. 31, 2024</t>
        </is>
      </c>
      <c r="B26" s="4" t="inlineStr">
        <is>
          <t xml:space="preserve"> </t>
        </is>
      </c>
      <c r="C26" s="6" t="n">
        <v>65526320</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37" customWidth="1" min="3" max="3"/>
  </cols>
  <sheetData>
    <row r="1">
      <c r="A1" s="1" t="inlineStr">
        <is>
          <t>Schedule of Options and Equity Estimated Based on Weighted Average Assumptions (Detail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Risk-free interest rate</t>
        </is>
      </c>
      <c r="B4" s="4" t="inlineStr">
        <is>
          <t xml:space="preserve"> </t>
        </is>
      </c>
      <c r="C4" s="10" t="n">
        <v>0.0437</v>
      </c>
    </row>
    <row r="5">
      <c r="A5" s="4" t="inlineStr">
        <is>
          <t>Expected dividend yield</t>
        </is>
      </c>
      <c r="B5" s="4" t="inlineStr">
        <is>
          <t xml:space="preserve"> </t>
        </is>
      </c>
      <c r="C5" s="4" t="inlineStr">
        <is>
          <t xml:space="preserve"> </t>
        </is>
      </c>
    </row>
    <row r="6">
      <c r="A6" s="4" t="inlineStr">
        <is>
          <t>Expected life</t>
        </is>
      </c>
      <c r="B6" s="4" t="inlineStr">
        <is>
          <t xml:space="preserve"> </t>
        </is>
      </c>
      <c r="C6" s="4" t="inlineStr">
        <is>
          <t>10 years</t>
        </is>
      </c>
    </row>
    <row r="7">
      <c r="A7" s="4" t="inlineStr">
        <is>
          <t>Expected volatility</t>
        </is>
      </c>
      <c r="B7" s="4" t="inlineStr">
        <is>
          <t xml:space="preserve"> </t>
        </is>
      </c>
      <c r="C7" s="10" t="n">
        <v>0.9991</v>
      </c>
    </row>
    <row r="8">
      <c r="A8" s="4" t="inlineStr">
        <is>
          <t>Weighted average grant date fair value for options issued</t>
        </is>
      </c>
      <c r="B8" s="4" t="inlineStr">
        <is>
          <t xml:space="preserve"> </t>
        </is>
      </c>
      <c r="C8" s="4" t="inlineStr">
        <is>
          <t>$0.43 per option for 400,000 option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4" t="inlineStr">
        <is>
          <t>Equity Incentive Plans 2009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beginning of year</t>
        </is>
      </c>
      <c r="B5" s="6" t="n">
        <v>119352</v>
      </c>
      <c r="C5" s="6" t="n">
        <v>124399</v>
      </c>
    </row>
    <row r="6">
      <c r="A6" s="4" t="inlineStr">
        <is>
          <t>Weighted average exercise price outstanding, beginning of year</t>
        </is>
      </c>
      <c r="B6" s="7" t="n">
        <v>20.72</v>
      </c>
      <c r="C6" s="7" t="n">
        <v>22.23</v>
      </c>
    </row>
    <row r="7">
      <c r="A7" s="4" t="inlineStr">
        <is>
          <t>Number of options, granted</t>
        </is>
      </c>
      <c r="B7" s="4" t="inlineStr">
        <is>
          <t xml:space="preserve"> </t>
        </is>
      </c>
      <c r="C7" s="4" t="inlineStr">
        <is>
          <t xml:space="preserve"> </t>
        </is>
      </c>
    </row>
    <row r="8">
      <c r="A8" s="4" t="inlineStr">
        <is>
          <t>Option price,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options, forfeited</t>
        </is>
      </c>
      <c r="B10" s="4" t="inlineStr">
        <is>
          <t xml:space="preserve"> </t>
        </is>
      </c>
      <c r="C10" s="6" t="n">
        <v>-5047</v>
      </c>
    </row>
    <row r="11">
      <c r="A11" s="4" t="inlineStr">
        <is>
          <t>Option price, forfeited</t>
        </is>
      </c>
      <c r="B11" s="4" t="inlineStr">
        <is>
          <t xml:space="preserve"> </t>
        </is>
      </c>
      <c r="C11" s="4" t="inlineStr">
        <is>
          <t xml:space="preserve"> </t>
        </is>
      </c>
    </row>
    <row r="12">
      <c r="A12" s="4" t="inlineStr">
        <is>
          <t>Weighted average exercise price, forfeited</t>
        </is>
      </c>
      <c r="B12" s="4" t="inlineStr">
        <is>
          <t xml:space="preserve"> </t>
        </is>
      </c>
      <c r="C12" s="7" t="n">
        <v>57.79</v>
      </c>
    </row>
    <row r="13">
      <c r="A13" s="4" t="inlineStr">
        <is>
          <t>Number of options, expired</t>
        </is>
      </c>
      <c r="B13" s="6" t="n">
        <v>-901</v>
      </c>
      <c r="C13" s="4" t="inlineStr">
        <is>
          <t xml:space="preserve"> </t>
        </is>
      </c>
    </row>
    <row r="14">
      <c r="A14" s="4" t="inlineStr">
        <is>
          <t>Option price, exercised</t>
        </is>
      </c>
      <c r="B14" s="5" t="n">
        <v>190</v>
      </c>
      <c r="C14" s="4" t="inlineStr">
        <is>
          <t xml:space="preserve"> </t>
        </is>
      </c>
    </row>
    <row r="15">
      <c r="A15" s="4" t="inlineStr">
        <is>
          <t>Weighted average exercise price, exercised</t>
        </is>
      </c>
      <c r="B15" s="7" t="n">
        <v>356.36</v>
      </c>
      <c r="C15" s="4" t="inlineStr">
        <is>
          <t xml:space="preserve"> </t>
        </is>
      </c>
    </row>
    <row r="16">
      <c r="A16" s="4" t="inlineStr">
        <is>
          <t>Number of options, expired</t>
        </is>
      </c>
      <c r="B16" s="6" t="n">
        <v>901</v>
      </c>
      <c r="C16" s="4" t="inlineStr">
        <is>
          <t xml:space="preserve"> </t>
        </is>
      </c>
    </row>
    <row r="17">
      <c r="A17" s="4" t="inlineStr">
        <is>
          <t>Number of options outstanding, ending of year</t>
        </is>
      </c>
      <c r="B17" s="6" t="n">
        <v>118451</v>
      </c>
      <c r="C17" s="6" t="n">
        <v>119352</v>
      </c>
    </row>
    <row r="18">
      <c r="A18" s="4" t="inlineStr">
        <is>
          <t>Weighted average exercise price outstanding, end of year</t>
        </is>
      </c>
      <c r="B18" s="7" t="n">
        <v>18.17</v>
      </c>
      <c r="C18" s="7" t="n">
        <v>20.72</v>
      </c>
    </row>
    <row r="19">
      <c r="A19" s="4" t="inlineStr">
        <is>
          <t>Number of options exercisable, end of year</t>
        </is>
      </c>
      <c r="B19" s="6" t="n">
        <v>118451</v>
      </c>
      <c r="C19" s="6" t="n">
        <v>119352</v>
      </c>
    </row>
    <row r="20">
      <c r="A20" s="4" t="inlineStr">
        <is>
          <t>Weighted average exercise price exercisable, end of year</t>
        </is>
      </c>
      <c r="B20" s="7" t="n">
        <v>18.17</v>
      </c>
      <c r="C20" s="4" t="inlineStr">
        <is>
          <t xml:space="preserve"> </t>
        </is>
      </c>
    </row>
    <row r="21">
      <c r="A21" s="4" t="inlineStr">
        <is>
          <t>Weighted average remaining contractual life (years)</t>
        </is>
      </c>
      <c r="B21" s="4" t="inlineStr">
        <is>
          <t>3 years 29 days</t>
        </is>
      </c>
      <c r="C21" s="4" t="inlineStr">
        <is>
          <t>4 years 21 days</t>
        </is>
      </c>
    </row>
    <row r="22">
      <c r="A22" s="4" t="inlineStr">
        <is>
          <t>Equity Incentive Plans 2009 [Member] | Minimum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Option price outstanding, beginning of year</t>
        </is>
      </c>
      <c r="B24" s="7" t="n">
        <v>13.2</v>
      </c>
      <c r="C24" s="7" t="n">
        <v>13.2</v>
      </c>
    </row>
    <row r="25">
      <c r="A25" s="4" t="inlineStr">
        <is>
          <t>Option price, forfeited</t>
        </is>
      </c>
      <c r="B25" s="4" t="inlineStr">
        <is>
          <t xml:space="preserve"> </t>
        </is>
      </c>
      <c r="C25" s="11" t="n">
        <v>9.68</v>
      </c>
    </row>
    <row r="26">
      <c r="A26" s="4" t="inlineStr">
        <is>
          <t>Option price exercisable, end of year</t>
        </is>
      </c>
      <c r="B26" s="11" t="n">
        <v>13.2</v>
      </c>
      <c r="C26" s="11" t="n">
        <v>13.2</v>
      </c>
    </row>
    <row r="27">
      <c r="A27" s="4" t="inlineStr">
        <is>
          <t>Option price exercisable, end of year</t>
        </is>
      </c>
      <c r="B27" s="11" t="n">
        <v>13.2</v>
      </c>
      <c r="C27" s="11" t="n">
        <v>13.2</v>
      </c>
    </row>
    <row r="28">
      <c r="A28" s="4" t="inlineStr">
        <is>
          <t>Equity Incentive Plans 2009 [Member] | Maximum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Option price outstanding, beginning of year</t>
        </is>
      </c>
      <c r="B30" s="11" t="n">
        <v>2127.84</v>
      </c>
      <c r="C30" s="11" t="n">
        <v>1003.2</v>
      </c>
    </row>
    <row r="31">
      <c r="A31" s="4" t="inlineStr">
        <is>
          <t>Option price, forfeited</t>
        </is>
      </c>
      <c r="B31" s="4" t="inlineStr">
        <is>
          <t xml:space="preserve"> </t>
        </is>
      </c>
      <c r="C31" s="11" t="n">
        <v>327.36</v>
      </c>
    </row>
    <row r="32">
      <c r="A32" s="4" t="inlineStr">
        <is>
          <t>Option price exercisable, end of year</t>
        </is>
      </c>
      <c r="B32" s="4" t="inlineStr">
        <is>
          <t xml:space="preserve"> </t>
        </is>
      </c>
      <c r="C32" s="11" t="n">
        <v>2127.84</v>
      </c>
    </row>
    <row r="33">
      <c r="A33" s="4" t="inlineStr">
        <is>
          <t>Option price exercisable, end of year</t>
        </is>
      </c>
      <c r="B33" s="7" t="n">
        <v>2127.84</v>
      </c>
      <c r="C33" s="7" t="n">
        <v>2127.84</v>
      </c>
    </row>
    <row r="34">
      <c r="A34" s="4" t="inlineStr">
        <is>
          <t>Equity Incentive Plans 2018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Number of options outstanding, beginning of year</t>
        </is>
      </c>
      <c r="B36" s="6" t="n">
        <v>2814142</v>
      </c>
      <c r="C36" s="6" t="n">
        <v>2474971</v>
      </c>
    </row>
    <row r="37">
      <c r="A37" s="4" t="inlineStr">
        <is>
          <t>Weighted average exercise price outstanding, beginning of year</t>
        </is>
      </c>
      <c r="B37" s="7" t="n">
        <v>1.54</v>
      </c>
      <c r="C37" s="7" t="n">
        <v>1.72</v>
      </c>
    </row>
    <row r="38">
      <c r="A38" s="4" t="inlineStr">
        <is>
          <t>Number of options, granted</t>
        </is>
      </c>
      <c r="B38" s="4" t="inlineStr">
        <is>
          <t xml:space="preserve"> </t>
        </is>
      </c>
      <c r="C38" s="6" t="n">
        <v>400000</v>
      </c>
    </row>
    <row r="39">
      <c r="A39" s="4" t="inlineStr">
        <is>
          <t>Option price, granted</t>
        </is>
      </c>
      <c r="B39" s="4" t="inlineStr">
        <is>
          <t xml:space="preserve"> </t>
        </is>
      </c>
      <c r="C39" s="4" t="inlineStr">
        <is>
          <t xml:space="preserve"> </t>
        </is>
      </c>
    </row>
    <row r="40">
      <c r="A40" s="4" t="inlineStr">
        <is>
          <t>Weighted average exercise price, granted</t>
        </is>
      </c>
      <c r="B40" s="4" t="inlineStr">
        <is>
          <t xml:space="preserve"> </t>
        </is>
      </c>
      <c r="C40" s="7" t="n">
        <v>0.47</v>
      </c>
    </row>
    <row r="41">
      <c r="A41" s="4" t="inlineStr">
        <is>
          <t>Number of options, forfeited</t>
        </is>
      </c>
      <c r="B41" s="4" t="inlineStr">
        <is>
          <t xml:space="preserve"> </t>
        </is>
      </c>
      <c r="C41" s="6" t="n">
        <v>-60829</v>
      </c>
    </row>
    <row r="42">
      <c r="A42" s="4" t="inlineStr">
        <is>
          <t>Option price, forfeited</t>
        </is>
      </c>
      <c r="B42" s="4" t="inlineStr">
        <is>
          <t xml:space="preserve"> </t>
        </is>
      </c>
      <c r="C42" s="4" t="inlineStr">
        <is>
          <t xml:space="preserve"> </t>
        </is>
      </c>
    </row>
    <row r="43">
      <c r="A43" s="4" t="inlineStr">
        <is>
          <t>Weighted average exercise price, forfeited</t>
        </is>
      </c>
      <c r="B43" s="4" t="inlineStr">
        <is>
          <t xml:space="preserve"> </t>
        </is>
      </c>
      <c r="C43" s="7" t="n">
        <v>1.98</v>
      </c>
    </row>
    <row r="44">
      <c r="A44" s="4" t="inlineStr">
        <is>
          <t>Number of options outstanding, ending of year</t>
        </is>
      </c>
      <c r="B44" s="6" t="n">
        <v>2814142</v>
      </c>
      <c r="C44" s="6" t="n">
        <v>2814142</v>
      </c>
    </row>
    <row r="45">
      <c r="A45" s="4" t="inlineStr">
        <is>
          <t>Weighted average exercise price outstanding, end of year</t>
        </is>
      </c>
      <c r="B45" s="7" t="n">
        <v>1.54</v>
      </c>
      <c r="C45" s="7" t="n">
        <v>1.54</v>
      </c>
    </row>
    <row r="46">
      <c r="A46" s="4" t="inlineStr">
        <is>
          <t>Number of options exercisable, end of year</t>
        </is>
      </c>
      <c r="B46" s="6" t="n">
        <v>2814142</v>
      </c>
      <c r="C46" s="6" t="n">
        <v>2397474</v>
      </c>
    </row>
    <row r="47">
      <c r="A47" s="4" t="inlineStr">
        <is>
          <t>Weighted average exercise price exercisable, end of year</t>
        </is>
      </c>
      <c r="B47" s="7" t="n">
        <v>1.54</v>
      </c>
      <c r="C47" s="7" t="n">
        <v>4.71</v>
      </c>
    </row>
    <row r="48">
      <c r="A48" s="4" t="inlineStr">
        <is>
          <t>Weighted average remaining contractual life (years)</t>
        </is>
      </c>
      <c r="B48" s="4" t="inlineStr">
        <is>
          <t>6 years 11 months 15 days</t>
        </is>
      </c>
      <c r="C48" s="4" t="inlineStr">
        <is>
          <t>7 years 11 months 15 days</t>
        </is>
      </c>
    </row>
    <row r="49">
      <c r="A49" s="4" t="inlineStr">
        <is>
          <t>Number of options outstanding, beginning of year</t>
        </is>
      </c>
      <c r="B49" s="6" t="n">
        <v>487050</v>
      </c>
      <c r="C49" s="6" t="n">
        <v>1210286</v>
      </c>
    </row>
    <row r="50">
      <c r="A50" s="4" t="inlineStr">
        <is>
          <t>Equity Incentive Plans 2018 [Member] | Minimum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Option price outstanding, beginning of year</t>
        </is>
      </c>
      <c r="B52" s="7" t="n">
        <v>0.31</v>
      </c>
      <c r="C52" s="7" t="n">
        <v>0.31</v>
      </c>
    </row>
    <row r="53">
      <c r="A53" s="4" t="inlineStr">
        <is>
          <t>Option price, granted</t>
        </is>
      </c>
      <c r="B53" s="4" t="inlineStr">
        <is>
          <t xml:space="preserve"> </t>
        </is>
      </c>
      <c r="C53" s="11" t="n">
        <v>0.47</v>
      </c>
    </row>
    <row r="54">
      <c r="A54" s="4" t="inlineStr">
        <is>
          <t>Option price, forfeited</t>
        </is>
      </c>
      <c r="B54" s="4" t="inlineStr">
        <is>
          <t xml:space="preserve"> </t>
        </is>
      </c>
      <c r="C54" s="11" t="n">
        <v>0.31</v>
      </c>
    </row>
    <row r="55">
      <c r="A55" s="4" t="inlineStr">
        <is>
          <t>Option price exercisable, end of year</t>
        </is>
      </c>
      <c r="B55" s="11" t="n">
        <v>0.31</v>
      </c>
      <c r="C55" s="11" t="n">
        <v>0.31</v>
      </c>
    </row>
    <row r="56">
      <c r="A56" s="4" t="inlineStr">
        <is>
          <t>Option price exercisable, end of year</t>
        </is>
      </c>
      <c r="B56" s="11" t="n">
        <v>0.31</v>
      </c>
      <c r="C56" s="11" t="n">
        <v>0.31</v>
      </c>
    </row>
    <row r="57">
      <c r="A57" s="4" t="inlineStr">
        <is>
          <t>Equity Incentive Plans 2018 [Member] | Maximum [Member]</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Option price outstanding, beginning of year</t>
        </is>
      </c>
      <c r="B59" s="11" t="n">
        <v>9.68</v>
      </c>
      <c r="C59" s="11" t="n">
        <v>9.68</v>
      </c>
    </row>
    <row r="60">
      <c r="A60" s="4" t="inlineStr">
        <is>
          <t>Option price, granted</t>
        </is>
      </c>
      <c r="B60" s="4" t="inlineStr">
        <is>
          <t xml:space="preserve"> </t>
        </is>
      </c>
      <c r="C60" s="11" t="n">
        <v>0.47</v>
      </c>
    </row>
    <row r="61">
      <c r="A61" s="4" t="inlineStr">
        <is>
          <t>Option price, forfeited</t>
        </is>
      </c>
      <c r="B61" s="4" t="inlineStr">
        <is>
          <t xml:space="preserve"> </t>
        </is>
      </c>
      <c r="C61" s="11" t="n">
        <v>9.68</v>
      </c>
    </row>
    <row r="62">
      <c r="A62" s="4" t="inlineStr">
        <is>
          <t>Option price exercisable, end of year</t>
        </is>
      </c>
      <c r="B62" s="11" t="n">
        <v>9.68</v>
      </c>
      <c r="C62" s="11" t="n">
        <v>9.68</v>
      </c>
    </row>
    <row r="63">
      <c r="A63" s="4" t="inlineStr">
        <is>
          <t>Option price exercisable, end of year</t>
        </is>
      </c>
      <c r="B63" s="7" t="n">
        <v>9.68</v>
      </c>
      <c r="C63" s="7" t="n">
        <v>327.3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Vested Stock Option Activity (Details) - USD ($)</t>
        </is>
      </c>
      <c r="B1" s="2" t="inlineStr">
        <is>
          <t>12 Months Ended</t>
        </is>
      </c>
    </row>
    <row r="2">
      <c r="B2" s="2" t="inlineStr">
        <is>
          <t>Dec. 31, 2024</t>
        </is>
      </c>
      <c r="C2" s="2" t="inlineStr">
        <is>
          <t>Dec. 31, 2023</t>
        </is>
      </c>
      <c r="D2" s="2" t="inlineStr">
        <is>
          <t>Dec. 31, 2022</t>
        </is>
      </c>
    </row>
    <row r="3">
      <c r="A3" s="4" t="inlineStr">
        <is>
          <t>Share-Based Payment Arrangement, Employee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options outstanding, beginning of year</t>
        </is>
      </c>
      <c r="B5" s="6" t="n">
        <v>2408438</v>
      </c>
      <c r="C5" s="6" t="n">
        <v>2020214</v>
      </c>
      <c r="D5" s="4" t="inlineStr">
        <is>
          <t xml:space="preserve"> </t>
        </is>
      </c>
    </row>
    <row r="6">
      <c r="A6" s="4" t="inlineStr">
        <is>
          <t>Weighted average exercise price outstanding, beginning of year</t>
        </is>
      </c>
      <c r="B6" s="7" t="n">
        <v>2.5</v>
      </c>
      <c r="C6" s="7" t="n">
        <v>3.01</v>
      </c>
      <c r="D6" s="4" t="inlineStr">
        <is>
          <t xml:space="preserve"> </t>
        </is>
      </c>
    </row>
    <row r="7">
      <c r="A7" s="4" t="inlineStr">
        <is>
          <t>Weighted Average Remaining Contracted Term (years) Outstanding</t>
        </is>
      </c>
      <c r="B7" s="4" t="inlineStr">
        <is>
          <t>8 years 8 months 12 days</t>
        </is>
      </c>
      <c r="C7" s="4" t="inlineStr">
        <is>
          <t>8 years 8 months 12 days</t>
        </is>
      </c>
      <c r="D7" s="4" t="inlineStr">
        <is>
          <t>8 years 10 months 9 days</t>
        </is>
      </c>
    </row>
    <row r="8">
      <c r="A8" s="4" t="inlineStr">
        <is>
          <t>Aggregate Intrinsic Value Outstanding, Ending of Period</t>
        </is>
      </c>
      <c r="B8" s="4" t="inlineStr">
        <is>
          <t xml:space="preserve"> </t>
        </is>
      </c>
      <c r="C8" s="4" t="inlineStr">
        <is>
          <t xml:space="preserve"> </t>
        </is>
      </c>
      <c r="D8" s="4" t="inlineStr">
        <is>
          <t xml:space="preserve"> </t>
        </is>
      </c>
    </row>
    <row r="9">
      <c r="A9" s="4" t="inlineStr">
        <is>
          <t>Number of options, granted</t>
        </is>
      </c>
      <c r="B9" s="4" t="inlineStr">
        <is>
          <t xml:space="preserve"> </t>
        </is>
      </c>
      <c r="C9" s="6" t="n">
        <v>400000</v>
      </c>
      <c r="D9" s="4" t="inlineStr">
        <is>
          <t xml:space="preserve"> </t>
        </is>
      </c>
    </row>
    <row r="10">
      <c r="A10" s="4" t="inlineStr">
        <is>
          <t>Weighted Average Exercise Price, Granted</t>
        </is>
      </c>
      <c r="B10" s="4" t="inlineStr">
        <is>
          <t xml:space="preserve"> </t>
        </is>
      </c>
      <c r="C10" s="7" t="n">
        <v>0.47</v>
      </c>
      <c r="D10" s="4" t="inlineStr">
        <is>
          <t xml:space="preserve"> </t>
        </is>
      </c>
    </row>
    <row r="11">
      <c r="A11" s="4" t="inlineStr">
        <is>
          <t>Grants in period, weighted average grant date fair value</t>
        </is>
      </c>
      <c r="B11" s="4" t="inlineStr">
        <is>
          <t xml:space="preserve"> </t>
        </is>
      </c>
      <c r="C11" s="4" t="inlineStr">
        <is>
          <t>10 years 2 months 1 day</t>
        </is>
      </c>
      <c r="D11" s="4" t="inlineStr">
        <is>
          <t xml:space="preserve"> </t>
        </is>
      </c>
    </row>
    <row r="12">
      <c r="A12" s="4" t="inlineStr">
        <is>
          <t>Number of Options, Forfeited</t>
        </is>
      </c>
      <c r="B12" s="4" t="inlineStr">
        <is>
          <t xml:space="preserve"> </t>
        </is>
      </c>
      <c r="C12" s="6" t="n">
        <v>-7601</v>
      </c>
      <c r="D12" s="4" t="inlineStr">
        <is>
          <t xml:space="preserve"> </t>
        </is>
      </c>
    </row>
    <row r="13">
      <c r="A13" s="4" t="inlineStr">
        <is>
          <t>Weighted Average Exercise Price, Forfeited</t>
        </is>
      </c>
      <c r="B13" s="4" t="inlineStr">
        <is>
          <t xml:space="preserve"> </t>
        </is>
      </c>
      <c r="C13" s="7" t="n">
        <v>9.68</v>
      </c>
      <c r="D13" s="4" t="inlineStr">
        <is>
          <t xml:space="preserve"> </t>
        </is>
      </c>
    </row>
    <row r="14">
      <c r="A14" s="4" t="inlineStr">
        <is>
          <t>Number of Options,expired</t>
        </is>
      </c>
      <c r="B14" s="6" t="n">
        <v>-806</v>
      </c>
      <c r="C14" s="6" t="n">
        <v>-4175</v>
      </c>
      <c r="D14" s="4" t="inlineStr">
        <is>
          <t xml:space="preserve"> </t>
        </is>
      </c>
    </row>
    <row r="15">
      <c r="A15" s="4" t="inlineStr">
        <is>
          <t>Weighted Average Exercise Price, Expired</t>
        </is>
      </c>
      <c r="B15" s="4" t="inlineStr">
        <is>
          <t xml:space="preserve"> </t>
        </is>
      </c>
      <c r="C15" s="7" t="n">
        <v>41.61</v>
      </c>
      <c r="D15" s="4" t="inlineStr">
        <is>
          <t xml:space="preserve"> </t>
        </is>
      </c>
    </row>
    <row r="16">
      <c r="A16" s="4" t="inlineStr">
        <is>
          <t>Number of options outstanding, ending of year</t>
        </is>
      </c>
      <c r="B16" s="6" t="n">
        <v>2407632</v>
      </c>
      <c r="C16" s="6" t="n">
        <v>2408438</v>
      </c>
      <c r="D16" s="6" t="n">
        <v>2020214</v>
      </c>
    </row>
    <row r="17">
      <c r="A17" s="4" t="inlineStr">
        <is>
          <t>Weighted average exercise price outstanding, end of year</t>
        </is>
      </c>
      <c r="B17" s="7" t="n">
        <v>2.42</v>
      </c>
      <c r="C17" s="7" t="n">
        <v>2.5</v>
      </c>
      <c r="D17" s="7" t="n">
        <v>3.01</v>
      </c>
    </row>
    <row r="18">
      <c r="A18" s="4" t="inlineStr">
        <is>
          <t>Aggregate Intrinsic Value Outstanding, Ending of Period</t>
        </is>
      </c>
      <c r="B18" s="4" t="inlineStr">
        <is>
          <t xml:space="preserve"> </t>
        </is>
      </c>
      <c r="C18" s="4" t="inlineStr">
        <is>
          <t xml:space="preserve"> </t>
        </is>
      </c>
      <c r="D18" s="4" t="inlineStr">
        <is>
          <t xml:space="preserve"> </t>
        </is>
      </c>
    </row>
    <row r="19">
      <c r="A19" s="4" t="inlineStr">
        <is>
          <t>Number of Options, Vested and Expected to Vest</t>
        </is>
      </c>
      <c r="B19" s="6" t="n">
        <v>2407632</v>
      </c>
      <c r="C19" s="4" t="inlineStr">
        <is>
          <t xml:space="preserve"> </t>
        </is>
      </c>
      <c r="D19" s="4" t="inlineStr">
        <is>
          <t xml:space="preserve"> </t>
        </is>
      </c>
    </row>
    <row r="20">
      <c r="A20" s="4" t="inlineStr">
        <is>
          <t>Weighted Average Exercise Price, Vested and Expected to Vest</t>
        </is>
      </c>
      <c r="B20" s="7" t="n">
        <v>2.42</v>
      </c>
      <c r="C20" s="4" t="inlineStr">
        <is>
          <t xml:space="preserve"> </t>
        </is>
      </c>
      <c r="D20" s="4" t="inlineStr">
        <is>
          <t xml:space="preserve"> </t>
        </is>
      </c>
    </row>
    <row r="21">
      <c r="A21" s="4" t="inlineStr">
        <is>
          <t>Weighted Average Remaining Contracted Term (years), Vested and Expected to Vest</t>
        </is>
      </c>
      <c r="B21" s="4" t="inlineStr">
        <is>
          <t>8 years 8 months 12 days</t>
        </is>
      </c>
      <c r="C21" s="4" t="inlineStr">
        <is>
          <t xml:space="preserve"> </t>
        </is>
      </c>
      <c r="D21" s="4" t="inlineStr">
        <is>
          <t xml:space="preserve"> </t>
        </is>
      </c>
    </row>
    <row r="22">
      <c r="A22" s="4" t="inlineStr">
        <is>
          <t>Aggregate Intrinsic Value, Vested and Expected to Vest</t>
        </is>
      </c>
      <c r="B22" s="4" t="inlineStr">
        <is>
          <t xml:space="preserve"> </t>
        </is>
      </c>
      <c r="C22" s="4" t="inlineStr">
        <is>
          <t xml:space="preserve"> </t>
        </is>
      </c>
      <c r="D22" s="4" t="inlineStr">
        <is>
          <t xml:space="preserve"> </t>
        </is>
      </c>
    </row>
    <row r="23">
      <c r="A23" s="4" t="inlineStr">
        <is>
          <t>Number of options exercisable, end of year</t>
        </is>
      </c>
      <c r="B23" s="6" t="n">
        <v>2407632</v>
      </c>
      <c r="C23" s="4" t="inlineStr">
        <is>
          <t xml:space="preserve"> </t>
        </is>
      </c>
      <c r="D23" s="4" t="inlineStr">
        <is>
          <t xml:space="preserve"> </t>
        </is>
      </c>
    </row>
    <row r="24">
      <c r="A24" s="4" t="inlineStr">
        <is>
          <t>Weighted average exercise price exercisable, end of year</t>
        </is>
      </c>
      <c r="B24" s="7" t="n">
        <v>1.61</v>
      </c>
      <c r="C24" s="4" t="inlineStr">
        <is>
          <t xml:space="preserve"> </t>
        </is>
      </c>
      <c r="D24" s="4" t="inlineStr">
        <is>
          <t xml:space="preserve"> </t>
        </is>
      </c>
    </row>
    <row r="25">
      <c r="A25" s="4" t="inlineStr">
        <is>
          <t>Weighted Average Remaining Contracted Term (years), Exercisable at End of Period</t>
        </is>
      </c>
      <c r="B25" s="4" t="inlineStr">
        <is>
          <t>7 years 3 months 3 days</t>
        </is>
      </c>
      <c r="C25" s="4" t="inlineStr">
        <is>
          <t xml:space="preserve"> </t>
        </is>
      </c>
      <c r="D25" s="4" t="inlineStr">
        <is>
          <t xml:space="preserve"> </t>
        </is>
      </c>
    </row>
    <row r="26">
      <c r="A26" s="4" t="inlineStr">
        <is>
          <t>Aggregate Intrinsic Value, Exercisable at End of Period</t>
        </is>
      </c>
      <c r="B26" s="4" t="inlineStr">
        <is>
          <t xml:space="preserve"> </t>
        </is>
      </c>
      <c r="C26" s="4" t="inlineStr">
        <is>
          <t xml:space="preserve"> </t>
        </is>
      </c>
      <c r="D26" s="4" t="inlineStr">
        <is>
          <t xml:space="preserve"> </t>
        </is>
      </c>
    </row>
    <row r="27">
      <c r="A27" s="4" t="inlineStr">
        <is>
          <t>Share-Based Payment Arrangement, Nonemployee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options outstanding, beginning of year</t>
        </is>
      </c>
      <c r="B29" s="6" t="n">
        <v>885055</v>
      </c>
      <c r="C29" s="6" t="n">
        <v>579155</v>
      </c>
      <c r="D29" s="4" t="inlineStr">
        <is>
          <t xml:space="preserve"> </t>
        </is>
      </c>
    </row>
    <row r="30">
      <c r="A30" s="4" t="inlineStr">
        <is>
          <t>Weighted average exercise price outstanding, beginning of year</t>
        </is>
      </c>
      <c r="B30" s="7" t="n">
        <v>2.02</v>
      </c>
      <c r="C30" s="7" t="n">
        <v>3.09</v>
      </c>
      <c r="D30" s="4" t="inlineStr">
        <is>
          <t xml:space="preserve"> </t>
        </is>
      </c>
    </row>
    <row r="31">
      <c r="A31" s="4" t="inlineStr">
        <is>
          <t>Weighted Average Remaining Contracted Term (years) Outstanding</t>
        </is>
      </c>
      <c r="B31" s="4" t="inlineStr">
        <is>
          <t>9 years 2 months 23 days</t>
        </is>
      </c>
      <c r="C31" s="4" t="inlineStr">
        <is>
          <t>9 years 2 months 23 days</t>
        </is>
      </c>
      <c r="D31" s="4" t="inlineStr">
        <is>
          <t>8 years 4 months 9 days</t>
        </is>
      </c>
    </row>
    <row r="32">
      <c r="A32" s="4" t="inlineStr">
        <is>
          <t>Aggregate Intrinsic Value Outstanding, Ending of Period</t>
        </is>
      </c>
      <c r="B32" s="4" t="inlineStr">
        <is>
          <t xml:space="preserve"> </t>
        </is>
      </c>
      <c r="C32" s="4" t="inlineStr">
        <is>
          <t xml:space="preserve"> </t>
        </is>
      </c>
      <c r="D32" s="4" t="inlineStr">
        <is>
          <t xml:space="preserve"> </t>
        </is>
      </c>
    </row>
    <row r="33">
      <c r="A33" s="4" t="inlineStr">
        <is>
          <t>Number of options, granted</t>
        </is>
      </c>
      <c r="B33" s="4" t="inlineStr">
        <is>
          <t xml:space="preserve"> </t>
        </is>
      </c>
      <c r="C33" s="6" t="n">
        <v>360000</v>
      </c>
      <c r="D33" s="4" t="inlineStr">
        <is>
          <t xml:space="preserve"> </t>
        </is>
      </c>
    </row>
    <row r="34">
      <c r="A34" s="4" t="inlineStr">
        <is>
          <t>Weighted Average Exercise Price, Granted</t>
        </is>
      </c>
      <c r="B34" s="4" t="inlineStr">
        <is>
          <t xml:space="preserve"> </t>
        </is>
      </c>
      <c r="C34" s="7" t="n">
        <v>0.46</v>
      </c>
      <c r="D34" s="4" t="inlineStr">
        <is>
          <t xml:space="preserve"> </t>
        </is>
      </c>
    </row>
    <row r="35">
      <c r="A35" s="4" t="inlineStr">
        <is>
          <t>Grants in period, weighted average grant date fair value</t>
        </is>
      </c>
      <c r="B35" s="4" t="inlineStr">
        <is>
          <t xml:space="preserve"> </t>
        </is>
      </c>
      <c r="C35" s="4" t="inlineStr">
        <is>
          <t>10 years 14 days</t>
        </is>
      </c>
      <c r="D35" s="4" t="inlineStr">
        <is>
          <t xml:space="preserve"> </t>
        </is>
      </c>
    </row>
    <row r="36">
      <c r="A36" s="4" t="inlineStr">
        <is>
          <t>Number of Options, Forfeited</t>
        </is>
      </c>
      <c r="B36" s="4" t="inlineStr">
        <is>
          <t xml:space="preserve"> </t>
        </is>
      </c>
      <c r="C36" s="6" t="n">
        <v>-53447</v>
      </c>
      <c r="D36" s="4" t="inlineStr">
        <is>
          <t xml:space="preserve"> </t>
        </is>
      </c>
    </row>
    <row r="37">
      <c r="A37" s="4" t="inlineStr">
        <is>
          <t>Weighted Average Exercise Price, Forfeited</t>
        </is>
      </c>
      <c r="B37" s="4" t="inlineStr">
        <is>
          <t xml:space="preserve"> </t>
        </is>
      </c>
      <c r="C37" s="7" t="n">
        <v>1.31</v>
      </c>
      <c r="D37" s="4" t="inlineStr">
        <is>
          <t xml:space="preserve"> </t>
        </is>
      </c>
    </row>
    <row r="38">
      <c r="A38" s="4" t="inlineStr">
        <is>
          <t>Number of Options,expired</t>
        </is>
      </c>
      <c r="B38" s="6" t="n">
        <v>-95</v>
      </c>
      <c r="C38" s="6" t="n">
        <v>-653</v>
      </c>
      <c r="D38" s="4" t="inlineStr">
        <is>
          <t xml:space="preserve"> </t>
        </is>
      </c>
    </row>
    <row r="39">
      <c r="A39" s="4" t="inlineStr">
        <is>
          <t>Weighted Average Exercise Price, Expired</t>
        </is>
      </c>
      <c r="B39" s="4" t="inlineStr">
        <is>
          <t xml:space="preserve"> </t>
        </is>
      </c>
      <c r="C39" s="7" t="n">
        <v>145.24</v>
      </c>
      <c r="D39" s="4" t="inlineStr">
        <is>
          <t xml:space="preserve"> </t>
        </is>
      </c>
    </row>
    <row r="40">
      <c r="A40" s="4" t="inlineStr">
        <is>
          <t>Number of options outstanding, ending of year</t>
        </is>
      </c>
      <c r="B40" s="6" t="n">
        <v>884960</v>
      </c>
      <c r="C40" s="6" t="n">
        <v>885055</v>
      </c>
      <c r="D40" s="6" t="n">
        <v>579155</v>
      </c>
    </row>
    <row r="41">
      <c r="A41" s="4" t="inlineStr">
        <is>
          <t>Weighted average exercise price outstanding, end of year</t>
        </is>
      </c>
      <c r="B41" s="7" t="n">
        <v>1.88</v>
      </c>
      <c r="C41" s="7" t="n">
        <v>2.02</v>
      </c>
      <c r="D41" s="7" t="n">
        <v>3.09</v>
      </c>
    </row>
    <row r="42">
      <c r="A42" s="4" t="inlineStr">
        <is>
          <t>Aggregate Intrinsic Value Outstanding, Ending of Period</t>
        </is>
      </c>
      <c r="B42" s="4" t="inlineStr">
        <is>
          <t xml:space="preserve"> </t>
        </is>
      </c>
      <c r="C42" s="4" t="inlineStr">
        <is>
          <t xml:space="preserve"> </t>
        </is>
      </c>
      <c r="D42" s="4" t="inlineStr">
        <is>
          <t xml:space="preserve"> </t>
        </is>
      </c>
    </row>
    <row r="43">
      <c r="A43" s="4" t="inlineStr">
        <is>
          <t>Number of Options, Vested and Expected to Vest</t>
        </is>
      </c>
      <c r="B43" s="6" t="n">
        <v>884960</v>
      </c>
      <c r="C43" s="4" t="inlineStr">
        <is>
          <t xml:space="preserve"> </t>
        </is>
      </c>
      <c r="D43" s="4" t="inlineStr">
        <is>
          <t xml:space="preserve"> </t>
        </is>
      </c>
    </row>
    <row r="44">
      <c r="A44" s="4" t="inlineStr">
        <is>
          <t>Weighted Average Exercise Price, Vested and Expected to Vest</t>
        </is>
      </c>
      <c r="B44" s="7" t="n">
        <v>1.88</v>
      </c>
      <c r="C44" s="4" t="inlineStr">
        <is>
          <t xml:space="preserve"> </t>
        </is>
      </c>
      <c r="D44" s="4" t="inlineStr">
        <is>
          <t xml:space="preserve"> </t>
        </is>
      </c>
    </row>
    <row r="45">
      <c r="A45" s="4" t="inlineStr">
        <is>
          <t>Weighted Average Remaining Contracted Term (years), Vested and Expected to Vest</t>
        </is>
      </c>
      <c r="B45" s="4" t="inlineStr">
        <is>
          <t>9 years 2 months 23 days</t>
        </is>
      </c>
      <c r="C45" s="4" t="inlineStr">
        <is>
          <t xml:space="preserve"> </t>
        </is>
      </c>
      <c r="D45" s="4" t="inlineStr">
        <is>
          <t xml:space="preserve"> </t>
        </is>
      </c>
    </row>
    <row r="46">
      <c r="A46" s="4" t="inlineStr">
        <is>
          <t>Aggregate Intrinsic Value, Vested and Expected to Vest</t>
        </is>
      </c>
      <c r="B46" s="4" t="inlineStr">
        <is>
          <t xml:space="preserve"> </t>
        </is>
      </c>
      <c r="C46" s="4" t="inlineStr">
        <is>
          <t xml:space="preserve"> </t>
        </is>
      </c>
      <c r="D46" s="4" t="inlineStr">
        <is>
          <t xml:space="preserve"> </t>
        </is>
      </c>
    </row>
    <row r="47">
      <c r="A47" s="4" t="inlineStr">
        <is>
          <t>Number of options exercisable, end of year</t>
        </is>
      </c>
      <c r="B47" s="6" t="n">
        <v>884960</v>
      </c>
      <c r="C47" s="4" t="inlineStr">
        <is>
          <t xml:space="preserve"> </t>
        </is>
      </c>
      <c r="D47" s="4" t="inlineStr">
        <is>
          <t xml:space="preserve"> </t>
        </is>
      </c>
    </row>
    <row r="48">
      <c r="A48" s="4" t="inlineStr">
        <is>
          <t>Weighted average exercise price exercisable, end of year</t>
        </is>
      </c>
      <c r="B48" s="7" t="n">
        <v>1.62</v>
      </c>
      <c r="C48" s="4" t="inlineStr">
        <is>
          <t xml:space="preserve"> </t>
        </is>
      </c>
      <c r="D48" s="4" t="inlineStr">
        <is>
          <t xml:space="preserve"> </t>
        </is>
      </c>
    </row>
    <row r="49">
      <c r="A49" s="4" t="inlineStr">
        <is>
          <t>Weighted Average Remaining Contracted Term (years), Exercisable at End of Period</t>
        </is>
      </c>
      <c r="B49" s="4" t="inlineStr">
        <is>
          <t>9 years 6 months 3 days</t>
        </is>
      </c>
      <c r="C49" s="4" t="inlineStr">
        <is>
          <t xml:space="preserve"> </t>
        </is>
      </c>
      <c r="D49" s="4" t="inlineStr">
        <is>
          <t xml:space="preserve"> </t>
        </is>
      </c>
    </row>
    <row r="50">
      <c r="A50" s="4" t="inlineStr">
        <is>
          <t>Aggregate Intrinsic Value, Exercisable at End of Period</t>
        </is>
      </c>
      <c r="B50" s="4" t="inlineStr">
        <is>
          <t xml:space="preserve"> </t>
        </is>
      </c>
      <c r="C50" s="4" t="inlineStr">
        <is>
          <t xml:space="preserve"> </t>
        </is>
      </c>
      <c r="D50" s="4" t="inlineStr">
        <is>
          <t xml:space="preserve"> </t>
        </is>
      </c>
    </row>
    <row r="51">
      <c r="A51" s="4" t="inlineStr">
        <is>
          <t>Number of Options, exercised</t>
        </is>
      </c>
      <c r="B51" s="4" t="inlineStr">
        <is>
          <t xml:space="preserve"> </t>
        </is>
      </c>
      <c r="C51" s="4" t="inlineStr">
        <is>
          <t xml:space="preserve"> </t>
        </is>
      </c>
      <c r="D51" s="4" t="inlineStr">
        <is>
          <t xml:space="preserve"> </t>
        </is>
      </c>
    </row>
    <row r="52">
      <c r="A52" s="4" t="inlineStr">
        <is>
          <t>Weighted Average Exercise Price, Exercised</t>
        </is>
      </c>
      <c r="B52" s="4" t="inlineStr">
        <is>
          <t xml:space="preserve"> </t>
        </is>
      </c>
      <c r="C52" s="4" t="inlineStr">
        <is>
          <t xml:space="preserve"> </t>
        </is>
      </c>
      <c r="D52" s="4" t="inlineStr">
        <is>
          <t xml:space="preserve"> </t>
        </is>
      </c>
    </row>
    <row r="53">
      <c r="A53" s="4" t="inlineStr">
        <is>
          <t>Weighted Average Exercise Price, Expired</t>
        </is>
      </c>
      <c r="B53" s="4" t="inlineStr">
        <is>
          <t xml:space="preserve"> </t>
        </is>
      </c>
      <c r="C53" s="4" t="inlineStr">
        <is>
          <t xml:space="preserve"> </t>
        </is>
      </c>
      <c r="D53"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chedule of Unvested Stock Option Activity (Details) - USD ($)</t>
        </is>
      </c>
      <c r="B1" s="2" t="inlineStr">
        <is>
          <t>12 Months Ended</t>
        </is>
      </c>
    </row>
    <row r="2">
      <c r="B2" s="2" t="inlineStr">
        <is>
          <t>Dec. 31, 2024</t>
        </is>
      </c>
      <c r="C2" s="2" t="inlineStr">
        <is>
          <t>Dec. 31, 2023</t>
        </is>
      </c>
      <c r="D2" s="2" t="inlineStr">
        <is>
          <t>Dec. 31, 2022</t>
        </is>
      </c>
    </row>
    <row r="3">
      <c r="A3" s="4" t="inlineStr">
        <is>
          <t>Share-Based Payment Arrangement, Employee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Options Unvested, End of Period</t>
        </is>
      </c>
      <c r="B5" s="6" t="n">
        <v>366666</v>
      </c>
      <c r="C5" s="6" t="n">
        <v>392326</v>
      </c>
      <c r="D5" s="4" t="inlineStr">
        <is>
          <t xml:space="preserve"> </t>
        </is>
      </c>
    </row>
    <row r="6">
      <c r="A6" s="4" t="inlineStr">
        <is>
          <t>Weighted Average Exercise Price Unvested, Ending of Period</t>
        </is>
      </c>
      <c r="B6" s="7" t="n">
        <v>2.13</v>
      </c>
      <c r="C6" s="7" t="n">
        <v>0.8</v>
      </c>
      <c r="D6" s="4" t="inlineStr">
        <is>
          <t xml:space="preserve"> </t>
        </is>
      </c>
    </row>
    <row r="7">
      <c r="A7" s="4" t="inlineStr">
        <is>
          <t>Average Remaining Contractual Term (years) Unvested, End of Period</t>
        </is>
      </c>
      <c r="B7" s="4" t="inlineStr">
        <is>
          <t>12 years 5 months 8 days</t>
        </is>
      </c>
      <c r="C7" s="4" t="inlineStr">
        <is>
          <t xml:space="preserve"> </t>
        </is>
      </c>
      <c r="D7" s="4" t="inlineStr">
        <is>
          <t>8 years 10 months 9 days</t>
        </is>
      </c>
    </row>
    <row r="8">
      <c r="A8" s="4" t="inlineStr">
        <is>
          <t>Aggregate Intrinsic Value Unvested, beginning of Period</t>
        </is>
      </c>
      <c r="B8" s="4" t="inlineStr">
        <is>
          <t xml:space="preserve"> </t>
        </is>
      </c>
      <c r="C8" s="4" t="inlineStr">
        <is>
          <t xml:space="preserve"> </t>
        </is>
      </c>
      <c r="D8" s="4" t="inlineStr">
        <is>
          <t xml:space="preserve"> </t>
        </is>
      </c>
    </row>
    <row r="9">
      <c r="A9" s="4" t="inlineStr">
        <is>
          <t>Number of Options, Granted</t>
        </is>
      </c>
      <c r="B9" s="4" t="inlineStr">
        <is>
          <t xml:space="preserve"> </t>
        </is>
      </c>
      <c r="C9" s="6" t="n">
        <v>400000</v>
      </c>
      <c r="D9" s="4" t="inlineStr">
        <is>
          <t xml:space="preserve"> </t>
        </is>
      </c>
    </row>
    <row r="10">
      <c r="A10" s="4" t="inlineStr">
        <is>
          <t>Share-Based Compensation Arrangement by Share-Based Payment Award, Options, Grants in Period, Weighted Average Grant Date Fair Value</t>
        </is>
      </c>
      <c r="B10" s="4" t="inlineStr">
        <is>
          <t xml:space="preserve"> </t>
        </is>
      </c>
      <c r="C10" s="7" t="n">
        <v>0.47</v>
      </c>
      <c r="D10" s="4" t="inlineStr">
        <is>
          <t xml:space="preserve"> </t>
        </is>
      </c>
    </row>
    <row r="11">
      <c r="A11" s="4" t="inlineStr">
        <is>
          <t>Average Remaining Contractual Term granted</t>
        </is>
      </c>
      <c r="B11" s="4" t="inlineStr">
        <is>
          <t xml:space="preserve"> </t>
        </is>
      </c>
      <c r="C11" s="4" t="inlineStr">
        <is>
          <t>10 years 2 months 1 day</t>
        </is>
      </c>
      <c r="D11" s="4" t="inlineStr">
        <is>
          <t xml:space="preserve"> </t>
        </is>
      </c>
    </row>
    <row r="12">
      <c r="A12" s="4" t="inlineStr">
        <is>
          <t>Number of Options, Vested</t>
        </is>
      </c>
      <c r="B12" s="6" t="n">
        <v>-365860</v>
      </c>
      <c r="C12" s="6" t="n">
        <v>-413884</v>
      </c>
      <c r="D12" s="4" t="inlineStr">
        <is>
          <t xml:space="preserve"> </t>
        </is>
      </c>
    </row>
    <row r="13">
      <c r="A13" s="4" t="inlineStr">
        <is>
          <t>Weighted Average Exercise Price, Vested</t>
        </is>
      </c>
      <c r="B13" s="7" t="n">
        <v>0.47</v>
      </c>
      <c r="C13" s="7" t="n">
        <v>1.9</v>
      </c>
      <c r="D13" s="4" t="inlineStr">
        <is>
          <t xml:space="preserve"> </t>
        </is>
      </c>
    </row>
    <row r="14">
      <c r="A14" s="4" t="inlineStr">
        <is>
          <t>Average Remaining Contractual Term vested</t>
        </is>
      </c>
      <c r="B14" s="4" t="inlineStr">
        <is>
          <t>7 years 3 months 3 days</t>
        </is>
      </c>
      <c r="C14" s="4" t="inlineStr">
        <is>
          <t>6 years 8 months 23 days</t>
        </is>
      </c>
      <c r="D14" s="4" t="inlineStr">
        <is>
          <t xml:space="preserve"> </t>
        </is>
      </c>
    </row>
    <row r="15">
      <c r="A15" s="4" t="inlineStr">
        <is>
          <t>Number of Options, Forfeited</t>
        </is>
      </c>
      <c r="B15" s="4" t="inlineStr">
        <is>
          <t xml:space="preserve"> </t>
        </is>
      </c>
      <c r="C15" s="6" t="n">
        <v>-7601</v>
      </c>
      <c r="D15" s="4" t="inlineStr">
        <is>
          <t xml:space="preserve"> </t>
        </is>
      </c>
    </row>
    <row r="16">
      <c r="A16" s="4" t="inlineStr">
        <is>
          <t>Weighted Average Exercise Price, Forfeited</t>
        </is>
      </c>
      <c r="B16" s="4" t="inlineStr">
        <is>
          <t xml:space="preserve"> </t>
        </is>
      </c>
      <c r="C16" s="7" t="n">
        <v>9.68</v>
      </c>
      <c r="D16" s="4" t="inlineStr">
        <is>
          <t xml:space="preserve"> </t>
        </is>
      </c>
    </row>
    <row r="17">
      <c r="A17" s="4" t="inlineStr">
        <is>
          <t>Number of Options, Vested</t>
        </is>
      </c>
      <c r="B17" s="6" t="n">
        <v>-806</v>
      </c>
      <c r="C17" s="6" t="n">
        <v>-4175</v>
      </c>
      <c r="D17" s="4" t="inlineStr">
        <is>
          <t xml:space="preserve"> </t>
        </is>
      </c>
    </row>
    <row r="18">
      <c r="A18" s="4" t="inlineStr">
        <is>
          <t>Weighted Average Exercise Price, Expired</t>
        </is>
      </c>
      <c r="B18" s="4" t="inlineStr">
        <is>
          <t xml:space="preserve"> </t>
        </is>
      </c>
      <c r="C18" s="7" t="n">
        <v>41.61</v>
      </c>
      <c r="D18" s="4" t="inlineStr">
        <is>
          <t xml:space="preserve"> </t>
        </is>
      </c>
    </row>
    <row r="19">
      <c r="A19" s="4" t="inlineStr">
        <is>
          <t>Number of Options Unvested, End of Period</t>
        </is>
      </c>
      <c r="B19" s="4" t="inlineStr">
        <is>
          <t xml:space="preserve"> </t>
        </is>
      </c>
      <c r="C19" s="6" t="n">
        <v>366666</v>
      </c>
      <c r="D19" s="6" t="n">
        <v>392326</v>
      </c>
    </row>
    <row r="20">
      <c r="A20" s="4" t="inlineStr">
        <is>
          <t>Weighted Average Exercise Price Unvested, Ending of Period</t>
        </is>
      </c>
      <c r="B20" s="4" t="inlineStr">
        <is>
          <t xml:space="preserve"> </t>
        </is>
      </c>
      <c r="C20" s="7" t="n">
        <v>2.13</v>
      </c>
      <c r="D20" s="7" t="n">
        <v>0.8</v>
      </c>
    </row>
    <row r="21">
      <c r="A21" s="4" t="inlineStr">
        <is>
          <t>Aggregate Intrinsic Value Unvested, ending of Period</t>
        </is>
      </c>
      <c r="B21" s="4" t="inlineStr">
        <is>
          <t xml:space="preserve"> </t>
        </is>
      </c>
      <c r="C21" s="4" t="inlineStr">
        <is>
          <t xml:space="preserve"> </t>
        </is>
      </c>
      <c r="D21" s="4" t="inlineStr">
        <is>
          <t xml:space="preserve"> </t>
        </is>
      </c>
    </row>
    <row r="22">
      <c r="A22" s="4" t="inlineStr">
        <is>
          <t>Share-Based Payment Arrangement, Nonemployee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Options Unvested, End of Period</t>
        </is>
      </c>
      <c r="B24" s="6" t="n">
        <v>335001</v>
      </c>
      <c r="C24" s="6" t="n">
        <v>166789</v>
      </c>
      <c r="D24" s="4" t="inlineStr">
        <is>
          <t xml:space="preserve"> </t>
        </is>
      </c>
    </row>
    <row r="25">
      <c r="A25" s="4" t="inlineStr">
        <is>
          <t>Weighted Average Exercise Price Unvested, Ending of Period</t>
        </is>
      </c>
      <c r="B25" s="7" t="n">
        <v>1.83</v>
      </c>
      <c r="C25" s="7" t="n">
        <v>4.05</v>
      </c>
      <c r="D25" s="4" t="inlineStr">
        <is>
          <t xml:space="preserve"> </t>
        </is>
      </c>
    </row>
    <row r="26">
      <c r="A26" s="4" t="inlineStr">
        <is>
          <t>Average Remaining Contractual Term (years) Unvested, End of Period</t>
        </is>
      </c>
      <c r="B26" s="4" t="inlineStr">
        <is>
          <t>10 years 8 months 12 days</t>
        </is>
      </c>
      <c r="C26" s="4" t="inlineStr">
        <is>
          <t xml:space="preserve"> </t>
        </is>
      </c>
      <c r="D26" s="4" t="inlineStr">
        <is>
          <t>9 years 5 months 26 days</t>
        </is>
      </c>
    </row>
    <row r="27">
      <c r="A27" s="4" t="inlineStr">
        <is>
          <t>Aggregate Intrinsic Value Unvested, beginning of Period</t>
        </is>
      </c>
      <c r="B27" s="4" t="inlineStr">
        <is>
          <t xml:space="preserve"> </t>
        </is>
      </c>
      <c r="C27" s="4" t="inlineStr">
        <is>
          <t xml:space="preserve"> </t>
        </is>
      </c>
      <c r="D27" s="4" t="inlineStr">
        <is>
          <t xml:space="preserve"> </t>
        </is>
      </c>
    </row>
    <row r="28">
      <c r="A28" s="4" t="inlineStr">
        <is>
          <t>Number of Options, Granted</t>
        </is>
      </c>
      <c r="B28" s="4" t="inlineStr">
        <is>
          <t xml:space="preserve"> </t>
        </is>
      </c>
      <c r="C28" s="6" t="n">
        <v>360000</v>
      </c>
      <c r="D28" s="4" t="inlineStr">
        <is>
          <t xml:space="preserve"> </t>
        </is>
      </c>
    </row>
    <row r="29">
      <c r="A29" s="4" t="inlineStr">
        <is>
          <t>Share-Based Compensation Arrangement by Share-Based Payment Award, Options, Grants in Period, Weighted Average Grant Date Fair Value</t>
        </is>
      </c>
      <c r="B29" s="4" t="inlineStr">
        <is>
          <t xml:space="preserve"> </t>
        </is>
      </c>
      <c r="C29" s="7" t="n">
        <v>0.46</v>
      </c>
      <c r="D29" s="4" t="inlineStr">
        <is>
          <t xml:space="preserve"> </t>
        </is>
      </c>
    </row>
    <row r="30">
      <c r="A30" s="4" t="inlineStr">
        <is>
          <t>Average Remaining Contractual Term granted</t>
        </is>
      </c>
      <c r="B30" s="4" t="inlineStr">
        <is>
          <t xml:space="preserve"> </t>
        </is>
      </c>
      <c r="C30" s="4" t="inlineStr">
        <is>
          <t>10 years 2 months 4 days</t>
        </is>
      </c>
      <c r="D30" s="4" t="inlineStr">
        <is>
          <t xml:space="preserve"> </t>
        </is>
      </c>
    </row>
    <row r="31">
      <c r="A31" s="4" t="inlineStr">
        <is>
          <t>Number of Options, Vested</t>
        </is>
      </c>
      <c r="B31" s="6" t="n">
        <v>-334906</v>
      </c>
      <c r="C31" s="6" t="n">
        <v>-137565</v>
      </c>
      <c r="D31" s="4" t="inlineStr">
        <is>
          <t xml:space="preserve"> </t>
        </is>
      </c>
    </row>
    <row r="32">
      <c r="A32" s="4" t="inlineStr">
        <is>
          <t>Weighted Average Exercise Price, Vested</t>
        </is>
      </c>
      <c r="B32" s="7" t="n">
        <v>0.46</v>
      </c>
      <c r="C32" s="7" t="n">
        <v>0.47</v>
      </c>
      <c r="D32" s="4" t="inlineStr">
        <is>
          <t xml:space="preserve"> </t>
        </is>
      </c>
    </row>
    <row r="33">
      <c r="A33" s="4" t="inlineStr">
        <is>
          <t>Average Remaining Contractual Term vested</t>
        </is>
      </c>
      <c r="B33" s="4" t="inlineStr">
        <is>
          <t>10 years 2 months 4 days</t>
        </is>
      </c>
      <c r="C33" s="4" t="inlineStr">
        <is>
          <t>9 years 5 months 19 days</t>
        </is>
      </c>
      <c r="D33" s="4" t="inlineStr">
        <is>
          <t xml:space="preserve"> </t>
        </is>
      </c>
    </row>
    <row r="34">
      <c r="A34" s="4" t="inlineStr">
        <is>
          <t>Number of Options, Forfeited</t>
        </is>
      </c>
      <c r="B34" s="4" t="inlineStr">
        <is>
          <t xml:space="preserve"> </t>
        </is>
      </c>
      <c r="C34" s="6" t="n">
        <v>-53447</v>
      </c>
      <c r="D34" s="4" t="inlineStr">
        <is>
          <t xml:space="preserve"> </t>
        </is>
      </c>
    </row>
    <row r="35">
      <c r="A35" s="4" t="inlineStr">
        <is>
          <t>Weighted Average Exercise Price, Forfeited</t>
        </is>
      </c>
      <c r="B35" s="4" t="inlineStr">
        <is>
          <t xml:space="preserve"> </t>
        </is>
      </c>
      <c r="C35" s="7" t="n">
        <v>1.31</v>
      </c>
      <c r="D35" s="4" t="inlineStr">
        <is>
          <t xml:space="preserve"> </t>
        </is>
      </c>
    </row>
    <row r="36">
      <c r="A36" s="4" t="inlineStr">
        <is>
          <t>Number of Options, Vested</t>
        </is>
      </c>
      <c r="B36" s="6" t="n">
        <v>-95</v>
      </c>
      <c r="C36" s="6" t="n">
        <v>-776</v>
      </c>
      <c r="D36" s="4" t="inlineStr">
        <is>
          <t xml:space="preserve"> </t>
        </is>
      </c>
    </row>
    <row r="37">
      <c r="A37" s="4" t="inlineStr">
        <is>
          <t>Weighted Average Exercise Price, Expired</t>
        </is>
      </c>
      <c r="B37" s="4" t="inlineStr">
        <is>
          <t xml:space="preserve"> </t>
        </is>
      </c>
      <c r="C37" s="7" t="n">
        <v>145.24</v>
      </c>
      <c r="D37" s="4" t="inlineStr">
        <is>
          <t xml:space="preserve"> </t>
        </is>
      </c>
    </row>
    <row r="38">
      <c r="A38" s="4" t="inlineStr">
        <is>
          <t>Number of Options Unvested, End of Period</t>
        </is>
      </c>
      <c r="B38" s="4" t="inlineStr">
        <is>
          <t xml:space="preserve"> </t>
        </is>
      </c>
      <c r="C38" s="6" t="n">
        <v>335001</v>
      </c>
      <c r="D38" s="6" t="n">
        <v>166789</v>
      </c>
    </row>
    <row r="39">
      <c r="A39" s="4" t="inlineStr">
        <is>
          <t>Weighted Average Exercise Price Unvested, Ending of Period</t>
        </is>
      </c>
      <c r="B39" s="4" t="inlineStr">
        <is>
          <t xml:space="preserve"> </t>
        </is>
      </c>
      <c r="C39" s="7" t="n">
        <v>1.83</v>
      </c>
      <c r="D39" s="7" t="n">
        <v>4.05</v>
      </c>
    </row>
    <row r="40">
      <c r="A40" s="4" t="inlineStr">
        <is>
          <t>Aggregate Intrinsic Value Unvested, ending of Period</t>
        </is>
      </c>
      <c r="B40" s="4" t="inlineStr">
        <is>
          <t xml:space="preserve"> </t>
        </is>
      </c>
      <c r="C40" s="4" t="inlineStr">
        <is>
          <t xml:space="preserve"> </t>
        </is>
      </c>
      <c r="D40"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Schedule of Warrants Outstanding and Exercisable (Details)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umber of options outstanding, beginning of year</t>
        </is>
      </c>
      <c r="B4" s="6" t="n">
        <v>20587988</v>
      </c>
      <c r="C4" s="4" t="inlineStr">
        <is>
          <t xml:space="preserve"> </t>
        </is>
      </c>
    </row>
    <row r="5">
      <c r="A5" s="4" t="inlineStr">
        <is>
          <t>Number of Warrants, Exercised</t>
        </is>
      </c>
      <c r="B5" s="4" t="inlineStr">
        <is>
          <t xml:space="preserve"> </t>
        </is>
      </c>
      <c r="C5" s="6" t="n">
        <v>-4659</v>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umber of options outstanding, beginning of year</t>
        </is>
      </c>
      <c r="B8" s="6" t="n">
        <v>152160</v>
      </c>
      <c r="C8" s="6" t="n">
        <v>226610</v>
      </c>
    </row>
    <row r="9">
      <c r="A9" s="4" t="inlineStr">
        <is>
          <t>Weighted average exercise price outstanding, beginning of year</t>
        </is>
      </c>
      <c r="B9" s="7" t="n">
        <v>8.029999999999999</v>
      </c>
      <c r="C9" s="7" t="n">
        <v>9.1</v>
      </c>
    </row>
    <row r="10">
      <c r="A10" s="4" t="inlineStr">
        <is>
          <t>Number of options outstanding, beginning of year</t>
        </is>
      </c>
      <c r="B10" s="6" t="n">
        <v>20587988</v>
      </c>
      <c r="C10" s="4" t="inlineStr">
        <is>
          <t xml:space="preserve"> </t>
        </is>
      </c>
    </row>
    <row r="11">
      <c r="A11" s="4" t="inlineStr">
        <is>
          <t>Warrant price, Granted</t>
        </is>
      </c>
      <c r="B11" s="4" t="inlineStr">
        <is>
          <t xml:space="preserve"> </t>
        </is>
      </c>
      <c r="C11" s="4" t="inlineStr">
        <is>
          <t xml:space="preserve"> </t>
        </is>
      </c>
    </row>
    <row r="12">
      <c r="A12" s="4" t="inlineStr">
        <is>
          <t>Weighted average exercise price, Granted</t>
        </is>
      </c>
      <c r="B12" s="7" t="n">
        <v>0.33</v>
      </c>
      <c r="C12" s="4" t="inlineStr">
        <is>
          <t xml:space="preserve"> </t>
        </is>
      </c>
    </row>
    <row r="13">
      <c r="A13" s="4" t="inlineStr">
        <is>
          <t>Number of Warrants, Expired</t>
        </is>
      </c>
      <c r="B13" s="6" t="n">
        <v>-147501</v>
      </c>
      <c r="C13" s="6" t="n">
        <v>-74450</v>
      </c>
    </row>
    <row r="14">
      <c r="A14" s="4" t="inlineStr">
        <is>
          <t>Warrant price, expired</t>
        </is>
      </c>
      <c r="B14" s="4" t="inlineStr">
        <is>
          <t xml:space="preserve"> </t>
        </is>
      </c>
      <c r="C14" s="7" t="n">
        <v>17.05</v>
      </c>
    </row>
    <row r="15">
      <c r="A15" s="4" t="inlineStr">
        <is>
          <t>Weighted average exercise price, Expired</t>
        </is>
      </c>
      <c r="B15" s="7" t="n">
        <v>8.029999999999999</v>
      </c>
      <c r="C15" s="7" t="n">
        <v>17.05</v>
      </c>
    </row>
    <row r="16">
      <c r="A16" s="4" t="inlineStr">
        <is>
          <t>Number of Warrants, Exercised</t>
        </is>
      </c>
      <c r="B16" s="6" t="n">
        <v>-4659</v>
      </c>
      <c r="C16" s="4" t="inlineStr">
        <is>
          <t xml:space="preserve"> </t>
        </is>
      </c>
    </row>
    <row r="17">
      <c r="A17" s="4" t="inlineStr">
        <is>
          <t>Warrant price, Exercised</t>
        </is>
      </c>
      <c r="B17" s="7" t="n">
        <v>8.800000000000001</v>
      </c>
      <c r="C17" s="4" t="inlineStr">
        <is>
          <t xml:space="preserve"> </t>
        </is>
      </c>
    </row>
    <row r="18">
      <c r="A18" s="4" t="inlineStr">
        <is>
          <t>Weighted average exercise price, Exercised</t>
        </is>
      </c>
      <c r="B18" s="7" t="n">
        <v>8.800000000000001</v>
      </c>
      <c r="C18" s="4" t="inlineStr">
        <is>
          <t xml:space="preserve"> </t>
        </is>
      </c>
    </row>
    <row r="19">
      <c r="A19" s="4" t="inlineStr">
        <is>
          <t>Number of warrant outstanding, end of year</t>
        </is>
      </c>
      <c r="B19" s="6" t="n">
        <v>20587988</v>
      </c>
      <c r="C19" s="6" t="n">
        <v>152160</v>
      </c>
    </row>
    <row r="20">
      <c r="A20" s="4" t="inlineStr">
        <is>
          <t>Weighted average exercise price outstanding, end of year</t>
        </is>
      </c>
      <c r="B20" s="7" t="n">
        <v>0.33</v>
      </c>
      <c r="C20" s="7" t="n">
        <v>8.029999999999999</v>
      </c>
    </row>
    <row r="21">
      <c r="A21" s="4" t="inlineStr">
        <is>
          <t>Number of warrant exercisable, end of year</t>
        </is>
      </c>
      <c r="B21" s="6" t="n">
        <v>11281916</v>
      </c>
      <c r="C21" s="6" t="n">
        <v>152160</v>
      </c>
    </row>
    <row r="22">
      <c r="A22" s="4" t="inlineStr">
        <is>
          <t>Warrant price exercisable, end of year</t>
        </is>
      </c>
      <c r="B22" s="8" t="n">
        <v>0.363</v>
      </c>
      <c r="C22" s="4" t="inlineStr">
        <is>
          <t xml:space="preserve"> </t>
        </is>
      </c>
    </row>
    <row r="23">
      <c r="A23" s="4" t="inlineStr">
        <is>
          <t>Weighted average exercise price outstanding, end of year</t>
        </is>
      </c>
      <c r="B23" s="8" t="n">
        <v>0.363</v>
      </c>
      <c r="C23" s="7" t="n">
        <v>8.029999999999999</v>
      </c>
    </row>
    <row r="24">
      <c r="A24" s="4" t="inlineStr">
        <is>
          <t>Weighted average remaining contractual life</t>
        </is>
      </c>
      <c r="B24" s="4" t="inlineStr">
        <is>
          <t>3 years 9 months</t>
        </is>
      </c>
      <c r="C24" s="4" t="inlineStr">
        <is>
          <t>9 months</t>
        </is>
      </c>
    </row>
    <row r="25">
      <c r="A25" s="4" t="inlineStr">
        <is>
          <t>Years exercisable</t>
        </is>
      </c>
      <c r="B25" s="4" t="inlineStr">
        <is>
          <t>2025</t>
        </is>
      </c>
      <c r="C25" s="4" t="inlineStr">
        <is>
          <t>2024</t>
        </is>
      </c>
    </row>
    <row r="26">
      <c r="A26" s="4" t="inlineStr">
        <is>
          <t>Warrant [Member] | Minimum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Warrant price outstanding, beginning of year</t>
        </is>
      </c>
      <c r="B28" s="7" t="n">
        <v>0.99</v>
      </c>
      <c r="C28" s="7" t="n">
        <v>0.99</v>
      </c>
    </row>
    <row r="29">
      <c r="A29" s="4" t="inlineStr">
        <is>
          <t>Warrant price, Granted</t>
        </is>
      </c>
      <c r="B29" s="11" t="n">
        <v>0.28</v>
      </c>
      <c r="C29" s="4" t="inlineStr">
        <is>
          <t xml:space="preserve"> </t>
        </is>
      </c>
    </row>
    <row r="30">
      <c r="A30" s="4" t="inlineStr">
        <is>
          <t>Warrant price, expired</t>
        </is>
      </c>
      <c r="B30" s="11" t="n">
        <v>0.99</v>
      </c>
      <c r="C30" s="4" t="inlineStr">
        <is>
          <t xml:space="preserve"> </t>
        </is>
      </c>
    </row>
    <row r="31">
      <c r="A31" s="4" t="inlineStr">
        <is>
          <t>Warrant price outstanding, end of year</t>
        </is>
      </c>
      <c r="B31" s="11" t="n">
        <v>0.28</v>
      </c>
      <c r="C31" s="11" t="n">
        <v>0.99</v>
      </c>
    </row>
    <row r="32">
      <c r="A32" s="4" t="inlineStr">
        <is>
          <t>Warrant price exercisable, end of year</t>
        </is>
      </c>
      <c r="B32" s="4" t="inlineStr">
        <is>
          <t xml:space="preserve"> </t>
        </is>
      </c>
      <c r="C32" s="11" t="n">
        <v>0.99</v>
      </c>
    </row>
    <row r="33">
      <c r="A33" s="4" t="inlineStr">
        <is>
          <t>Warrant [Member] | Maximum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Warrant price outstanding, beginning of year</t>
        </is>
      </c>
      <c r="B35" s="11" t="n">
        <v>8.800000000000001</v>
      </c>
      <c r="C35" s="6" t="n">
        <v>132</v>
      </c>
    </row>
    <row r="36">
      <c r="A36" s="4" t="inlineStr">
        <is>
          <t>Warrant price, Granted</t>
        </is>
      </c>
      <c r="B36" s="12" t="n">
        <v>0.363</v>
      </c>
      <c r="C36" s="4" t="inlineStr">
        <is>
          <t xml:space="preserve"> </t>
        </is>
      </c>
    </row>
    <row r="37">
      <c r="A37" s="4" t="inlineStr">
        <is>
          <t>Warrant price, expired</t>
        </is>
      </c>
      <c r="B37" s="11" t="n">
        <v>8.800000000000001</v>
      </c>
      <c r="C37" s="4" t="inlineStr">
        <is>
          <t xml:space="preserve"> </t>
        </is>
      </c>
    </row>
    <row r="38">
      <c r="A38" s="4" t="inlineStr">
        <is>
          <t>Warrant price outstanding, end of year</t>
        </is>
      </c>
      <c r="B38" s="8" t="n">
        <v>0.363</v>
      </c>
      <c r="C38" s="11" t="n">
        <v>8.800000000000001</v>
      </c>
    </row>
    <row r="39">
      <c r="A39" s="4" t="inlineStr">
        <is>
          <t>Warrant price exercisable, end of year</t>
        </is>
      </c>
      <c r="B39" s="4" t="inlineStr">
        <is>
          <t xml:space="preserve"> </t>
        </is>
      </c>
      <c r="C39" s="7" t="n">
        <v>8.8000000000000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3" customWidth="1" min="11" max="11"/>
    <col width="14" customWidth="1" min="12" max="12"/>
    <col width="16" customWidth="1" min="13" max="13"/>
    <col width="14" customWidth="1" min="14" max="14"/>
    <col width="14" customWidth="1" min="15" max="15"/>
    <col width="14" customWidth="1" min="16" max="16"/>
    <col width="14" customWidth="1" min="17" max="17"/>
    <col width="13" customWidth="1" min="18" max="18"/>
    <col width="13" customWidth="1" min="19" max="19"/>
    <col width="14" customWidth="1" min="20" max="20"/>
  </cols>
  <sheetData>
    <row r="1">
      <c r="A1" s="1" t="inlineStr">
        <is>
          <t>Stockholders’ Equity (Details Narrative) - USD ($)</t>
        </is>
      </c>
      <c r="I1" s="2" t="inlineStr">
        <is>
          <t>1 Months Ended</t>
        </is>
      </c>
      <c r="M1" s="2" t="inlineStr">
        <is>
          <t>12 Months Ended</t>
        </is>
      </c>
    </row>
    <row r="2">
      <c r="B2" s="2" t="inlineStr">
        <is>
          <t>Jun. 03, 2024</t>
        </is>
      </c>
      <c r="C2" s="2" t="inlineStr">
        <is>
          <t>Mar. 28, 2024</t>
        </is>
      </c>
      <c r="D2" s="2" t="inlineStr">
        <is>
          <t>Apr. 19, 2023</t>
        </is>
      </c>
      <c r="E2" s="2" t="inlineStr">
        <is>
          <t>Jul. 07, 2020</t>
        </is>
      </c>
      <c r="F2" s="2" t="inlineStr">
        <is>
          <t>Mar. 31, 2020</t>
        </is>
      </c>
      <c r="G2" s="2" t="inlineStr">
        <is>
          <t>Sep. 27, 2019</t>
        </is>
      </c>
      <c r="H2" s="2" t="inlineStr">
        <is>
          <t>Sep. 25, 2019</t>
        </is>
      </c>
      <c r="I2" s="2" t="inlineStr">
        <is>
          <t>Jan. 31, 2025</t>
        </is>
      </c>
      <c r="J2" s="2" t="inlineStr">
        <is>
          <t>Sep. 30, 2024</t>
        </is>
      </c>
      <c r="K2" s="2" t="inlineStr">
        <is>
          <t>May 31, 2024</t>
        </is>
      </c>
      <c r="L2" s="2" t="inlineStr">
        <is>
          <t>Apr. 30, 2024</t>
        </is>
      </c>
      <c r="M2" s="2" t="inlineStr">
        <is>
          <t>Dec. 31, 2024</t>
        </is>
      </c>
      <c r="N2" s="2" t="inlineStr">
        <is>
          <t>Dec. 31, 2023</t>
        </is>
      </c>
      <c r="O2" s="2" t="inlineStr">
        <is>
          <t>Dec. 31, 2020</t>
        </is>
      </c>
      <c r="P2" s="2" t="inlineStr">
        <is>
          <t>Feb. 26, 2025</t>
        </is>
      </c>
      <c r="Q2" s="2" t="inlineStr">
        <is>
          <t>Mar. 31, 2024</t>
        </is>
      </c>
      <c r="R2" s="2" t="inlineStr">
        <is>
          <t>May 10, 2023</t>
        </is>
      </c>
      <c r="S2" s="2" t="inlineStr">
        <is>
          <t>May 09, 2023</t>
        </is>
      </c>
      <c r="T2" s="2" t="inlineStr">
        <is>
          <t>Sep. 12,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eferred stock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1" t="n">
        <v>0.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8.8000000000000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50000000</v>
      </c>
      <c r="N9" s="6" t="n">
        <v>3500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specific limitations and restrictions on us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0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5526320</v>
      </c>
      <c r="N11" s="6" t="n">
        <v>4910248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5526320</v>
      </c>
      <c r="N12" s="6" t="n">
        <v>4910248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892000</v>
      </c>
      <c r="N13" s="5" t="n">
        <v>485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arrants exercised aggreg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05000</v>
      </c>
      <c r="R14" s="4" t="inlineStr">
        <is>
          <t xml:space="preserve"> </t>
        </is>
      </c>
      <c r="S14" s="4" t="inlineStr">
        <is>
          <t xml:space="preserve"> </t>
        </is>
      </c>
      <c r="T14" s="4" t="inlineStr">
        <is>
          <t xml:space="preserve"> </t>
        </is>
      </c>
    </row>
    <row r="15">
      <c r="A15" s="4" t="inlineStr">
        <is>
          <t>Gross proceeds from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60000</v>
      </c>
      <c r="K15" s="4" t="inlineStr">
        <is>
          <t xml:space="preserve"> </t>
        </is>
      </c>
      <c r="L15" s="4" t="inlineStr">
        <is>
          <t xml:space="preserve"> </t>
        </is>
      </c>
      <c r="M15" s="5" t="n">
        <v>892000</v>
      </c>
      <c r="N15" s="5" t="n">
        <v>485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arrant gross proceeds</t>
        </is>
      </c>
      <c r="B16" s="4" t="inlineStr">
        <is>
          <t xml:space="preserve"> </t>
        </is>
      </c>
      <c r="C16" s="4" t="inlineStr">
        <is>
          <t xml:space="preserve"> </t>
        </is>
      </c>
      <c r="D16" s="4" t="inlineStr">
        <is>
          <t xml:space="preserve"> </t>
        </is>
      </c>
      <c r="E16" s="4" t="inlineStr">
        <is>
          <t xml:space="preserve"> </t>
        </is>
      </c>
      <c r="F16" s="5" t="n">
        <v>26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ant modification</t>
        </is>
      </c>
      <c r="B17" s="4" t="inlineStr">
        <is>
          <t xml:space="preserve"> </t>
        </is>
      </c>
      <c r="C17" s="4" t="inlineStr">
        <is>
          <t xml:space="preserve"> </t>
        </is>
      </c>
      <c r="D17" s="4" t="inlineStr">
        <is>
          <t xml:space="preserve"> </t>
        </is>
      </c>
      <c r="E17" s="4" t="inlineStr">
        <is>
          <t xml:space="preserve"> </t>
        </is>
      </c>
      <c r="F17" s="5" t="n">
        <v>46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6" t="n">
        <v>15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001</v>
      </c>
      <c r="N19" s="8" t="n">
        <v>0.001</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oceeds from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5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2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7000000</v>
      </c>
    </row>
    <row r="23">
      <c r="A23" s="4" t="inlineStr">
        <is>
          <t>Share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686000</v>
      </c>
      <c r="N23" s="5" t="n">
        <v>243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Unrecognized stock-based compensation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94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0587988</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659</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Based Payment Arrangement, Non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6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eighted average exercise price,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0.46</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 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86000</v>
      </c>
      <c r="N31" s="5" t="n">
        <v>243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based payment award options vested in period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72000</v>
      </c>
      <c r="N34" s="5" t="n">
        <v>184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umber of 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66667</v>
      </c>
      <c r="N35" s="6" t="n">
        <v>42499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eighted average exercise price,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0.47</v>
      </c>
      <c r="N36" s="7" t="n">
        <v>0.43</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on-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based payment award options vested in period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31000</v>
      </c>
      <c r="N39" s="5" t="n">
        <v>9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85000</v>
      </c>
      <c r="N40" s="6" t="n">
        <v>191666</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eighted average exercise price,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0.46</v>
      </c>
      <c r="N41" s="7" t="n">
        <v>0.47</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lacement Ag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ggregate gross proceed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0.0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0.1</v>
      </c>
      <c r="Q47" s="4" t="inlineStr">
        <is>
          <t xml:space="preserve"> </t>
        </is>
      </c>
      <c r="R47" s="4" t="inlineStr">
        <is>
          <t xml:space="preserve"> </t>
        </is>
      </c>
      <c r="S47" s="4" t="inlineStr">
        <is>
          <t xml:space="preserve"> </t>
        </is>
      </c>
      <c r="T47" s="4" t="inlineStr">
        <is>
          <t xml:space="preserve"> </t>
        </is>
      </c>
    </row>
    <row r="48">
      <c r="A48" s="4" t="inlineStr">
        <is>
          <t>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stock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9975000</v>
      </c>
      <c r="M50" s="6" t="n">
        <v>75968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mount of stock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28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urchase Agreement [Member] | Atlas Science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quity investment ownership percentage</t>
        </is>
      </c>
      <c r="B54" s="4" t="inlineStr">
        <is>
          <t xml:space="preserve"> </t>
        </is>
      </c>
      <c r="C54" s="10" t="n">
        <v>0.199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urchase Agreement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stock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08296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mount of stock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98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lliance Global Partner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Warrants issued</t>
        </is>
      </c>
      <c r="B61" s="4" t="inlineStr">
        <is>
          <t xml:space="preserve"> </t>
        </is>
      </c>
      <c r="C61" s="4" t="inlineStr">
        <is>
          <t xml:space="preserve"> </t>
        </is>
      </c>
      <c r="D61" s="4" t="inlineStr">
        <is>
          <t xml:space="preserve"> </t>
        </is>
      </c>
      <c r="E61" s="4" t="inlineStr">
        <is>
          <t xml:space="preserve"> </t>
        </is>
      </c>
      <c r="F61" s="4" t="inlineStr">
        <is>
          <t xml:space="preserve"> </t>
        </is>
      </c>
      <c r="G61" s="6" t="n">
        <v>714831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shares issued upon transaction</t>
        </is>
      </c>
      <c r="B62" s="4" t="inlineStr">
        <is>
          <t xml:space="preserve"> </t>
        </is>
      </c>
      <c r="C62" s="4" t="inlineStr">
        <is>
          <t xml:space="preserve"> </t>
        </is>
      </c>
      <c r="D62" s="4" t="inlineStr">
        <is>
          <t xml:space="preserve"> </t>
        </is>
      </c>
      <c r="E62" s="4" t="inlineStr">
        <is>
          <t xml:space="preserve"> </t>
        </is>
      </c>
      <c r="F62" s="4" t="inlineStr">
        <is>
          <t xml:space="preserve"> </t>
        </is>
      </c>
      <c r="G62" s="6" t="n">
        <v>174055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Gross proceeds from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2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Maxim Group LLC [Member] | Equity Distribu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ssuance of common stock</t>
        </is>
      </c>
      <c r="B66" s="4" t="inlineStr">
        <is>
          <t xml:space="preserve"> </t>
        </is>
      </c>
      <c r="C66" s="4" t="inlineStr">
        <is>
          <t xml:space="preserve"> </t>
        </is>
      </c>
      <c r="D66" s="5" t="n">
        <v>8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oceeds from issuan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649916</v>
      </c>
      <c r="N67" s="5" t="n">
        <v>344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ggregate gross proceeds, percentage</t>
        </is>
      </c>
      <c r="B68" s="4" t="inlineStr">
        <is>
          <t xml:space="preserve"> </t>
        </is>
      </c>
      <c r="C68" s="4" t="inlineStr">
        <is>
          <t xml:space="preserve"> </t>
        </is>
      </c>
      <c r="D68" s="9" t="n">
        <v>0.0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03</v>
      </c>
      <c r="N68" s="9" t="n">
        <v>0.03</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stock s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395612</v>
      </c>
      <c r="N69" s="6" t="n">
        <v>598114</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mount of stock s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9497</v>
      </c>
      <c r="N70" s="5" t="n">
        <v>10326</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axim Group LLC [Member] | Equity Distribution Agreement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oceeds from issuanc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598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ggregate gross proceeds,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3</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stock so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119106</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mount of stock so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8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tlas Sciences LLC [Member] |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stock s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96364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Market price, percentage</t>
        </is>
      </c>
      <c r="B80" s="4" t="inlineStr">
        <is>
          <t xml:space="preserve"> </t>
        </is>
      </c>
      <c r="C80" s="9" t="n">
        <v>0.9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Trading maximum lessor amount</t>
        </is>
      </c>
      <c r="B81" s="4" t="inlineStr">
        <is>
          <t xml:space="preserve"> </t>
        </is>
      </c>
      <c r="C81" s="5" t="n">
        <v>5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Beneficial ownership percentage</t>
        </is>
      </c>
      <c r="B82" s="4" t="inlineStr">
        <is>
          <t xml:space="preserve"> </t>
        </is>
      </c>
      <c r="C82" s="10" t="n">
        <v>0.049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Minimum [Member] | Maxim Group LLC [Member] | Equity Distribution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ssuance of common stock</t>
        </is>
      </c>
      <c r="B85" s="4" t="inlineStr">
        <is>
          <t xml:space="preserve"> </t>
        </is>
      </c>
      <c r="C85" s="4" t="inlineStr">
        <is>
          <t xml:space="preserve"> </t>
        </is>
      </c>
      <c r="D85" s="5" t="n">
        <v>31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Maximum [Member] | Maxim Group LLC [Member] | Equity Distributio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ssuance of common stock</t>
        </is>
      </c>
      <c r="B88" s="4" t="inlineStr">
        <is>
          <t xml:space="preserve"> </t>
        </is>
      </c>
      <c r="C88" s="4" t="inlineStr">
        <is>
          <t xml:space="preserve"> </t>
        </is>
      </c>
      <c r="D88" s="5" t="n">
        <v>85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irectors, Officers and Employe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ssuance of common stock</t>
        </is>
      </c>
      <c r="B91" s="4" t="inlineStr">
        <is>
          <t xml:space="preserve"> </t>
        </is>
      </c>
      <c r="C91" s="4" t="inlineStr">
        <is>
          <t xml:space="preserve"> </t>
        </is>
      </c>
      <c r="D91" s="4" t="inlineStr">
        <is>
          <t xml:space="preserve"> </t>
        </is>
      </c>
      <c r="E91" s="5" t="n">
        <v>5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8.800000000000001</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Issuanc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4000</v>
      </c>
      <c r="N95" s="5" t="n">
        <v>1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Number of shares issued upon transac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4653036</v>
      </c>
      <c r="K96" s="4" t="inlineStr">
        <is>
          <t xml:space="preserve"> </t>
        </is>
      </c>
      <c r="L96" s="4" t="inlineStr">
        <is>
          <t xml:space="preserve"> </t>
        </is>
      </c>
      <c r="M96" s="6" t="n">
        <v>2551010</v>
      </c>
      <c r="N96" s="6" t="n">
        <v>1017399</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e-funded warrants exerci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465969</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ommon Stock [Member] | Atlas Sciences LLC [Member] | Purchase And Registration Rights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ssuance of common stock</t>
        </is>
      </c>
      <c r="B100" s="4" t="inlineStr">
        <is>
          <t xml:space="preserve"> </t>
        </is>
      </c>
      <c r="C100" s="5" t="n">
        <v>15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Warrants [Member] | Alliance Global Partners,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Warrants exercised aggregate</t>
        </is>
      </c>
      <c r="B103" s="4" t="inlineStr">
        <is>
          <t xml:space="preserve"> </t>
        </is>
      </c>
      <c r="C103" s="4" t="inlineStr">
        <is>
          <t xml:space="preserve"> </t>
        </is>
      </c>
      <c r="D103" s="4" t="inlineStr">
        <is>
          <t xml:space="preserve"> </t>
        </is>
      </c>
      <c r="E103" s="4" t="inlineStr">
        <is>
          <t xml:space="preserve"> </t>
        </is>
      </c>
      <c r="F103" s="4" t="inlineStr">
        <is>
          <t xml:space="preserve"> </t>
        </is>
      </c>
      <c r="G103" s="6" t="n">
        <v>888886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epresentative Warrants [Member] | Alliance Global Partners,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Warrants exp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5830028</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epresentative Warrants [Member] | Maximum [Member] | Alliance Global Partners,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Warrants exercised aggregate</t>
        </is>
      </c>
      <c r="B109" s="4" t="inlineStr">
        <is>
          <t xml:space="preserve"> </t>
        </is>
      </c>
      <c r="C109" s="4" t="inlineStr">
        <is>
          <t xml:space="preserve"> </t>
        </is>
      </c>
      <c r="D109" s="4" t="inlineStr">
        <is>
          <t xml:space="preserve"> </t>
        </is>
      </c>
      <c r="E109" s="4" t="inlineStr">
        <is>
          <t xml:space="preserve"> </t>
        </is>
      </c>
      <c r="F109" s="6" t="n">
        <v>266665</v>
      </c>
      <c r="G109" s="6" t="n">
        <v>26666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e-Funded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Exercise price</t>
        </is>
      </c>
      <c r="B112" s="4" t="inlineStr">
        <is>
          <t xml:space="preserve"> </t>
        </is>
      </c>
      <c r="C112" s="4" t="inlineStr">
        <is>
          <t xml:space="preserve"> </t>
        </is>
      </c>
      <c r="D112" s="4" t="inlineStr">
        <is>
          <t xml:space="preserve"> </t>
        </is>
      </c>
      <c r="E112" s="4" t="inlineStr">
        <is>
          <t xml:space="preserve"> </t>
        </is>
      </c>
      <c r="F112" s="4" t="inlineStr">
        <is>
          <t xml:space="preserve"> </t>
        </is>
      </c>
      <c r="G112" s="8" t="n">
        <v>0.00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hares issued pric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8" t="n">
        <v>0.899</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ercentage of outstanding stock</t>
        </is>
      </c>
      <c r="B114" s="4" t="inlineStr">
        <is>
          <t xml:space="preserve"> </t>
        </is>
      </c>
      <c r="C114" s="4" t="inlineStr">
        <is>
          <t xml:space="preserve"> </t>
        </is>
      </c>
      <c r="D114" s="4" t="inlineStr">
        <is>
          <t xml:space="preserve"> </t>
        </is>
      </c>
      <c r="E114" s="4" t="inlineStr">
        <is>
          <t xml:space="preserve"> </t>
        </is>
      </c>
      <c r="F114" s="4" t="inlineStr">
        <is>
          <t xml:space="preserve"> </t>
        </is>
      </c>
      <c r="G114" s="10" t="n">
        <v>0.0499</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re-funded warrants exerci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1870000</v>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re-Funded Warrants [Member] | Alliance Global Partners, LL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hares issued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7" t="n">
        <v>0.9</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Warra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Exercise price</t>
        </is>
      </c>
      <c r="B121" s="4" t="inlineStr">
        <is>
          <t xml:space="preserve"> </t>
        </is>
      </c>
      <c r="C121" s="4" t="inlineStr">
        <is>
          <t xml:space="preserve"> </t>
        </is>
      </c>
      <c r="D121" s="4" t="inlineStr">
        <is>
          <t xml:space="preserve"> </t>
        </is>
      </c>
      <c r="E121" s="4" t="inlineStr">
        <is>
          <t xml:space="preserve"> </t>
        </is>
      </c>
      <c r="F121" s="4" t="inlineStr">
        <is>
          <t xml:space="preserve"> </t>
        </is>
      </c>
      <c r="G121" s="7" t="n">
        <v>0.99</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Warrant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4653036</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re-funded warrants exercis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205000</v>
      </c>
      <c r="N123" s="4" t="inlineStr">
        <is>
          <t xml:space="preserve"> </t>
        </is>
      </c>
      <c r="O123" s="6" t="n">
        <v>8873960</v>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Warrants expir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47501</v>
      </c>
      <c r="N124" s="6" t="n">
        <v>7445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Warrant, Exercise Price, Increa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7" t="n">
        <v>0.28</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Warrant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20587988</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Warrants exercis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4659</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Commitment Shares [Member] | Atlas Sciences LLC [Member] | Purchase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ommitment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3386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Righ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Subscription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1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onvertible preferred stock face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1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Net proceeds from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47000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Series A Junior Participating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Preferred stock author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4000000</v>
      </c>
      <c r="N138" s="6" t="n">
        <v>4000000</v>
      </c>
      <c r="O138" s="4" t="inlineStr">
        <is>
          <t xml:space="preserve"> </t>
        </is>
      </c>
      <c r="P138" s="4" t="inlineStr">
        <is>
          <t xml:space="preserve"> </t>
        </is>
      </c>
      <c r="Q138" s="4" t="inlineStr">
        <is>
          <t xml:space="preserve"> </t>
        </is>
      </c>
      <c r="R138" s="6" t="n">
        <v>250000</v>
      </c>
      <c r="S138" s="6" t="n">
        <v>4000000</v>
      </c>
      <c r="T138" s="4" t="inlineStr">
        <is>
          <t xml:space="preserve"> </t>
        </is>
      </c>
    </row>
    <row r="139">
      <c r="A139" s="4" t="inlineStr">
        <is>
          <t>Preferred stock, par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8" t="n">
        <v>0.001</v>
      </c>
      <c r="N139" s="8" t="n">
        <v>0.001</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Series B Convertible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Preferred stock authoriz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0000</v>
      </c>
      <c r="N142" s="6" t="n">
        <v>1000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Preferred stock, par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7" t="n">
        <v>0.01</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Preferred stock, stated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1000</v>
      </c>
      <c r="N144" s="5" t="n">
        <v>100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Conversion of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689</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Number of shares issued upon transac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395713</v>
      </c>
      <c r="N148" s="6" t="n">
        <v>419285</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Proceeds from issuance of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131000</v>
      </c>
      <c r="N149" s="5" t="n">
        <v>15050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Common Stock [Member] | Securities Purchase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Number of shares issued upon transaction</t>
        </is>
      </c>
      <c r="B152" s="6" t="n">
        <v>564095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Common stock, par value</t>
        </is>
      </c>
      <c r="B153" s="8" t="n">
        <v>0.00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Common Stock [Member] | Min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Shares issued price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7" t="n">
        <v>0.18</v>
      </c>
      <c r="N156" s="7" t="n">
        <v>0.31</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Common Stock [Member] | Max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Shares issued price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7" t="n">
        <v>0.41</v>
      </c>
      <c r="N159" s="7" t="n">
        <v>0.67</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Warrant [Member] | Securities Purchase Agre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Exercise price</t>
        </is>
      </c>
      <c r="B162" s="8" t="n">
        <v>0.363</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Number of shares issued upon transaction</t>
        </is>
      </c>
      <c r="B163" s="6" t="n">
        <v>5640958</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Class B Common Warrants [Member] | Securities Purchase Agree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Exercise price</t>
        </is>
      </c>
      <c r="B166" s="8" t="n">
        <v>0.363</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Number of shares issued upon transaction</t>
        </is>
      </c>
      <c r="B167" s="6" t="n">
        <v>5640958</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sheetData>
  <mergeCells count="3">
    <mergeCell ref="I1:L1"/>
    <mergeCell ref="M1:O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 width="32" customWidth="1" min="11" max="11"/>
    <col width="29" customWidth="1" min="12" max="12"/>
  </cols>
  <sheetData>
    <row r="1">
      <c r="A1" s="1" t="inlineStr">
        <is>
          <t>Research, Consulting and Supply Agreements (Details Narrative)</t>
        </is>
      </c>
      <c r="B1" s="2" t="inlineStr">
        <is>
          <t>1 Months Ended</t>
        </is>
      </c>
      <c r="H1" s="2" t="inlineStr">
        <is>
          <t>12 Months Ended</t>
        </is>
      </c>
    </row>
    <row r="2">
      <c r="B2" s="2" t="inlineStr">
        <is>
          <t>Aug. 31, 2024 USD ($)</t>
        </is>
      </c>
      <c r="C2" s="2" t="inlineStr">
        <is>
          <t>Dec. 31, 2023 Integer</t>
        </is>
      </c>
      <c r="D2" s="2" t="inlineStr">
        <is>
          <t>Sep. 30, 2023 USD ($)</t>
        </is>
      </c>
      <c r="E2" s="2" t="inlineStr">
        <is>
          <t>Dec. 31, 2022 USD ($)</t>
        </is>
      </c>
      <c r="F2" s="2" t="inlineStr">
        <is>
          <t>Sep. 30, 2022 USD ($)</t>
        </is>
      </c>
      <c r="G2" s="2" t="inlineStr">
        <is>
          <t>Apr. 30, 2022 USD ($)</t>
        </is>
      </c>
      <c r="H2" s="2" t="inlineStr">
        <is>
          <t>Dec. 31, 2024 USD ($)</t>
        </is>
      </c>
      <c r="I2" s="2" t="inlineStr">
        <is>
          <t>Dec. 31, 2023 USD ($)</t>
        </is>
      </c>
      <c r="J2" s="2" t="inlineStr">
        <is>
          <t>Dec. 31, 2017 Integer</t>
        </is>
      </c>
      <c r="K2" s="2" t="inlineStr">
        <is>
          <t>Dec. 06, 2023 $ / shares shares</t>
        </is>
      </c>
      <c r="L2" s="2" t="inlineStr">
        <is>
          <t>Oct. 31, 2023 USD ($) shares</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197000</v>
      </c>
      <c r="I3" s="5" t="n">
        <v>10939000</v>
      </c>
      <c r="J3" s="4" t="inlineStr">
        <is>
          <t xml:space="preserve"> </t>
        </is>
      </c>
      <c r="K3" s="4" t="inlineStr">
        <is>
          <t xml:space="preserve"> </t>
        </is>
      </c>
      <c r="L3" s="4" t="inlineStr">
        <is>
          <t xml:space="preserve"> </t>
        </is>
      </c>
    </row>
    <row r="4">
      <c r="A4" s="4" t="inlineStr">
        <is>
          <t>Amarex Clinical Research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47800</v>
      </c>
      <c r="I5" s="6" t="n">
        <v>4290000</v>
      </c>
      <c r="J5" s="4" t="inlineStr">
        <is>
          <t xml:space="preserve"> </t>
        </is>
      </c>
      <c r="K5" s="4" t="inlineStr">
        <is>
          <t xml:space="preserve"> </t>
        </is>
      </c>
      <c r="L5" s="4" t="inlineStr">
        <is>
          <t xml:space="preserve"> </t>
        </is>
      </c>
    </row>
    <row r="6">
      <c r="A6" s="4" t="inlineStr">
        <is>
          <t>Research and development expense excluding acquired in process cost</t>
        </is>
      </c>
      <c r="B6" s="4" t="inlineStr">
        <is>
          <t xml:space="preserve"> </t>
        </is>
      </c>
      <c r="C6" s="4" t="inlineStr">
        <is>
          <t xml:space="preserve"> </t>
        </is>
      </c>
      <c r="D6" s="4" t="inlineStr">
        <is>
          <t xml:space="preserve"> </t>
        </is>
      </c>
      <c r="E6" s="4" t="inlineStr">
        <is>
          <t xml:space="preserve"> </t>
        </is>
      </c>
      <c r="F6" s="5" t="n">
        <v>6400000</v>
      </c>
      <c r="G6" s="5" t="n">
        <v>84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velopment cost</t>
        </is>
      </c>
      <c r="B7" s="4" t="inlineStr">
        <is>
          <t xml:space="preserve"> </t>
        </is>
      </c>
      <c r="C7" s="4" t="inlineStr">
        <is>
          <t xml:space="preserve"> </t>
        </is>
      </c>
      <c r="D7" s="4" t="inlineStr">
        <is>
          <t xml:space="preserve"> </t>
        </is>
      </c>
      <c r="E7" s="4" t="inlineStr">
        <is>
          <t xml:space="preserve"> </t>
        </is>
      </c>
      <c r="F7" s="6" t="n">
        <v>125000</v>
      </c>
      <c r="G7" s="5" t="n">
        <v>1000000</v>
      </c>
      <c r="H7" s="4" t="inlineStr">
        <is>
          <t xml:space="preserve"> </t>
        </is>
      </c>
      <c r="I7" s="6" t="n">
        <v>6600000</v>
      </c>
      <c r="J7" s="4" t="inlineStr">
        <is>
          <t xml:space="preserve"> </t>
        </is>
      </c>
      <c r="K7" s="4" t="inlineStr">
        <is>
          <t xml:space="preserve"> </t>
        </is>
      </c>
      <c r="L7" s="4" t="inlineStr">
        <is>
          <t xml:space="preserve"> </t>
        </is>
      </c>
    </row>
    <row r="8">
      <c r="A8" s="4" t="inlineStr">
        <is>
          <t>Estimated l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4 years 7 months 6 day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igilators cost</t>
        </is>
      </c>
      <c r="B9" s="4" t="inlineStr">
        <is>
          <t xml:space="preserve"> </t>
        </is>
      </c>
      <c r="C9" s="4" t="inlineStr">
        <is>
          <t xml:space="preserve"> </t>
        </is>
      </c>
      <c r="D9" s="4" t="inlineStr">
        <is>
          <t xml:space="preserve"> </t>
        </is>
      </c>
      <c r="E9" s="4" t="inlineStr">
        <is>
          <t xml:space="preserve"> </t>
        </is>
      </c>
      <c r="F9" s="5" t="n">
        <v>44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arex Clinical Research LLC [Member] | Pancreatic Can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58800</v>
      </c>
      <c r="I11" s="6" t="n">
        <v>600000</v>
      </c>
      <c r="J11" s="4" t="inlineStr">
        <is>
          <t xml:space="preserve"> </t>
        </is>
      </c>
      <c r="K11" s="4" t="inlineStr">
        <is>
          <t xml:space="preserve"> </t>
        </is>
      </c>
      <c r="L11" s="4" t="inlineStr">
        <is>
          <t xml:space="preserve"> </t>
        </is>
      </c>
    </row>
    <row r="12">
      <c r="A12" s="4" t="inlineStr">
        <is>
          <t>Amarex Clinical Research LLC [Member] | Post COVI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55000</v>
      </c>
      <c r="I13" s="6" t="n">
        <v>3690000</v>
      </c>
      <c r="J13" s="4" t="inlineStr">
        <is>
          <t xml:space="preserve"> </t>
        </is>
      </c>
      <c r="K13" s="4" t="inlineStr">
        <is>
          <t xml:space="preserve"> </t>
        </is>
      </c>
      <c r="L13" s="4" t="inlineStr">
        <is>
          <t xml:space="preserve"> </t>
        </is>
      </c>
    </row>
    <row r="14">
      <c r="A14" s="4" t="inlineStr">
        <is>
          <t>Jubilant HollisterSti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units manufactured | Inte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000</v>
      </c>
      <c r="K15" s="4" t="inlineStr">
        <is>
          <t xml:space="preserve"> </t>
        </is>
      </c>
      <c r="L15" s="4" t="inlineStr">
        <is>
          <t xml:space="preserve"> </t>
        </is>
      </c>
    </row>
    <row r="16">
      <c r="A16" s="4" t="inlineStr">
        <is>
          <t>Additional number of vials | Integer</t>
        </is>
      </c>
      <c r="B16" s="4" t="inlineStr">
        <is>
          <t xml:space="preserve"> </t>
        </is>
      </c>
      <c r="C16" s="6" t="n">
        <v>90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Jubilant HollisterStier [Member] | Research Consulting and Supply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000</v>
      </c>
      <c r="I18" s="6" t="n">
        <v>1432000</v>
      </c>
      <c r="J18" s="4" t="inlineStr">
        <is>
          <t xml:space="preserve"> </t>
        </is>
      </c>
      <c r="K18" s="4" t="inlineStr">
        <is>
          <t xml:space="preserve"> </t>
        </is>
      </c>
      <c r="L18" s="4" t="inlineStr">
        <is>
          <t xml:space="preserve"> </t>
        </is>
      </c>
    </row>
    <row r="19">
      <c r="A19" s="4" t="inlineStr">
        <is>
          <t>Pharma Solutions [Member] | Master Service Agreement and Qual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98300</v>
      </c>
      <c r="I20" s="6" t="n">
        <v>363000</v>
      </c>
      <c r="J20" s="4" t="inlineStr">
        <is>
          <t xml:space="preserve"> </t>
        </is>
      </c>
      <c r="K20" s="4" t="inlineStr">
        <is>
          <t xml:space="preserve"> </t>
        </is>
      </c>
      <c r="L20" s="4" t="inlineStr">
        <is>
          <t xml:space="preserve"> </t>
        </is>
      </c>
    </row>
    <row r="21">
      <c r="A21" s="4" t="inlineStr">
        <is>
          <t>Erasmus [Member] | Joint Clinical Stud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5" t="n">
        <v>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rasmus [Member] | Jjoint Clinical Stud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4300</v>
      </c>
      <c r="I24" s="6" t="n">
        <v>100000</v>
      </c>
      <c r="J24" s="4" t="inlineStr">
        <is>
          <t xml:space="preserve"> </t>
        </is>
      </c>
      <c r="K24" s="4" t="inlineStr">
        <is>
          <t xml:space="preserve"> </t>
        </is>
      </c>
      <c r="L24" s="4" t="inlineStr">
        <is>
          <t xml:space="preserve"> </t>
        </is>
      </c>
    </row>
    <row r="25">
      <c r="A25" s="4" t="inlineStr">
        <is>
          <t>Azenova Sales Internation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5000</v>
      </c>
      <c r="I26" s="6" t="n">
        <v>75500</v>
      </c>
      <c r="J26" s="4" t="inlineStr">
        <is>
          <t xml:space="preserve"> </t>
        </is>
      </c>
      <c r="K26" s="4" t="inlineStr">
        <is>
          <t xml:space="preserve"> </t>
        </is>
      </c>
      <c r="L26" s="4" t="inlineStr">
        <is>
          <t xml:space="preserve"> </t>
        </is>
      </c>
    </row>
    <row r="27">
      <c r="A27" s="4" t="inlineStr">
        <is>
          <t>Stock options, aggregate intrinsic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0000</v>
      </c>
    </row>
    <row r="28">
      <c r="A28" s="4" t="inlineStr">
        <is>
          <t>Stock options, vest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60000</v>
      </c>
    </row>
    <row r="29">
      <c r="A29" s="4" t="inlineStr">
        <is>
          <t>Azenova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options, vest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60000</v>
      </c>
      <c r="L30" s="4" t="inlineStr">
        <is>
          <t xml:space="preserve"> </t>
        </is>
      </c>
    </row>
    <row r="31">
      <c r="A31" s="4" t="inlineStr">
        <is>
          <t>Purchase price of option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46</v>
      </c>
      <c r="L31" s="4" t="inlineStr">
        <is>
          <t xml:space="preserve"> </t>
        </is>
      </c>
    </row>
    <row r="32">
      <c r="A32" s="4" t="inlineStr">
        <is>
          <t>Azenova LLC [Member] | Jeffrey Southert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options, vest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80000</v>
      </c>
      <c r="L33" s="4" t="inlineStr">
        <is>
          <t xml:space="preserve"> </t>
        </is>
      </c>
    </row>
    <row r="34">
      <c r="A34" s="4" t="inlineStr">
        <is>
          <t>Azenova LLC [Member] | Stacy J Ev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options, vest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80000</v>
      </c>
      <c r="L35" s="4" t="inlineStr">
        <is>
          <t xml:space="preserve"> </t>
        </is>
      </c>
    </row>
    <row r="36">
      <c r="A36" s="4" t="inlineStr">
        <is>
          <t>Azenova LLC [Member] | Consult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onthly retainer fee</t>
        </is>
      </c>
      <c r="B37" s="5" t="n">
        <v>1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lcam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earch and development expense</t>
        </is>
      </c>
      <c r="B39" s="4" t="inlineStr">
        <is>
          <t xml:space="preserve"> </t>
        </is>
      </c>
      <c r="C39" s="4" t="inlineStr">
        <is>
          <t xml:space="preserve"> </t>
        </is>
      </c>
      <c r="D39" s="5" t="n">
        <v>30000</v>
      </c>
      <c r="E39" s="4" t="inlineStr">
        <is>
          <t xml:space="preserve"> </t>
        </is>
      </c>
      <c r="F39" s="4" t="inlineStr">
        <is>
          <t xml:space="preserve"> </t>
        </is>
      </c>
      <c r="G39" s="4" t="inlineStr">
        <is>
          <t xml:space="preserve"> </t>
        </is>
      </c>
      <c r="H39" s="6" t="n">
        <v>14000</v>
      </c>
      <c r="I39" s="6" t="n">
        <v>64500</v>
      </c>
      <c r="J39" s="4" t="inlineStr">
        <is>
          <t xml:space="preserve"> </t>
        </is>
      </c>
      <c r="K39" s="4" t="inlineStr">
        <is>
          <t xml:space="preserve"> </t>
        </is>
      </c>
      <c r="L39" s="4" t="inlineStr">
        <is>
          <t xml:space="preserve"> </t>
        </is>
      </c>
    </row>
    <row r="40">
      <c r="A40" s="4" t="inlineStr">
        <is>
          <t>Clinical Stud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earch and developm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627000</v>
      </c>
      <c r="I41" s="6" t="n">
        <v>6014000</v>
      </c>
      <c r="J41" s="4" t="inlineStr">
        <is>
          <t xml:space="preserve"> </t>
        </is>
      </c>
      <c r="K41" s="4" t="inlineStr">
        <is>
          <t xml:space="preserve"> </t>
        </is>
      </c>
      <c r="L41" s="4" t="inlineStr">
        <is>
          <t xml:space="preserve"> </t>
        </is>
      </c>
    </row>
    <row r="42">
      <c r="A42" s="4" t="inlineStr">
        <is>
          <t>Manufacturing and Engine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earch and developm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116000</v>
      </c>
      <c r="I43" s="6" t="n">
        <v>3220000</v>
      </c>
      <c r="J43" s="4" t="inlineStr">
        <is>
          <t xml:space="preserve"> </t>
        </is>
      </c>
      <c r="K43" s="4" t="inlineStr">
        <is>
          <t xml:space="preserve"> </t>
        </is>
      </c>
      <c r="L43" s="4" t="inlineStr">
        <is>
          <t xml:space="preserve"> </t>
        </is>
      </c>
    </row>
    <row r="44">
      <c r="A44" s="4" t="inlineStr">
        <is>
          <t>Quality Contro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earch and develop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721000</v>
      </c>
      <c r="I45" s="6" t="n">
        <v>1271000</v>
      </c>
      <c r="J45" s="4" t="inlineStr">
        <is>
          <t xml:space="preserve"> </t>
        </is>
      </c>
      <c r="K45" s="4" t="inlineStr">
        <is>
          <t xml:space="preserve"> </t>
        </is>
      </c>
      <c r="L45" s="4" t="inlineStr">
        <is>
          <t xml:space="preserve"> </t>
        </is>
      </c>
    </row>
    <row r="46">
      <c r="A46" s="4" t="inlineStr">
        <is>
          <t>Regulato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earch and develop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33000</v>
      </c>
      <c r="I47" s="5" t="n">
        <v>434000</v>
      </c>
      <c r="J47" s="4" t="inlineStr">
        <is>
          <t xml:space="preserve"> </t>
        </is>
      </c>
      <c r="K47" s="4" t="inlineStr">
        <is>
          <t xml:space="preserve"> </t>
        </is>
      </c>
      <c r="L47" s="4" t="inlineStr">
        <is>
          <t xml:space="preserve"> </t>
        </is>
      </c>
    </row>
  </sheetData>
  <mergeCells count="3">
    <mergeCell ref="B1:G1"/>
    <mergeCell ref="H1:J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Details Narrative)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erred compensation arrangementl, cash awards granted, percentage</t>
        </is>
      </c>
      <c r="B4" s="9" t="n">
        <v>0.06</v>
      </c>
      <c r="C4" s="4" t="inlineStr">
        <is>
          <t xml:space="preserve"> </t>
        </is>
      </c>
    </row>
    <row r="5">
      <c r="A5" s="4" t="inlineStr">
        <is>
          <t>Contribution amount</t>
        </is>
      </c>
      <c r="B5" s="5" t="n">
        <v>167000</v>
      </c>
      <c r="C5" s="5" t="n">
        <v>162000</v>
      </c>
    </row>
    <row r="6">
      <c r="A6" s="4" t="inlineStr">
        <is>
          <t>401(k)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maximum annual contribution per employee, as percentage of their annual salary</t>
        </is>
      </c>
      <c r="B8" s="9" t="n">
        <v>0.15</v>
      </c>
      <c r="C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Consulting Agreements (Details Narrative) - USD ($)</t>
        </is>
      </c>
      <c r="B1" s="2" t="inlineStr">
        <is>
          <t>12 Months Ended</t>
        </is>
      </c>
    </row>
    <row r="2">
      <c r="B2" s="2" t="inlineStr">
        <is>
          <t>Dec. 31, 2024</t>
        </is>
      </c>
      <c r="C2" s="2" t="inlineStr">
        <is>
          <t>Dec. 31, 2023</t>
        </is>
      </c>
    </row>
    <row r="3">
      <c r="A3" s="4" t="inlineStr">
        <is>
          <t>Stock issued as payroll, value</t>
        </is>
      </c>
      <c r="B3" s="5" t="n">
        <v>250000</v>
      </c>
      <c r="C3" s="4" t="inlineStr">
        <is>
          <t xml:space="preserve"> </t>
        </is>
      </c>
    </row>
    <row r="4">
      <c r="A4" s="4" t="inlineStr">
        <is>
          <t>Equels and Rodino [Member]</t>
        </is>
      </c>
      <c r="B4" s="4" t="inlineStr">
        <is>
          <t xml:space="preserve"> </t>
        </is>
      </c>
      <c r="C4" s="4" t="inlineStr">
        <is>
          <t xml:space="preserve"> </t>
        </is>
      </c>
    </row>
    <row r="5">
      <c r="A5" s="4" t="inlineStr">
        <is>
          <t>Stock compensation expense</t>
        </is>
      </c>
      <c r="B5" s="6" t="n">
        <v>156600</v>
      </c>
      <c r="C5" s="4" t="inlineStr">
        <is>
          <t xml:space="preserve"> </t>
        </is>
      </c>
    </row>
    <row r="6">
      <c r="A6" s="4" t="inlineStr">
        <is>
          <t>Equels, Rodino and Former Officer Lintal [Member]</t>
        </is>
      </c>
      <c r="B6" s="4" t="inlineStr">
        <is>
          <t xml:space="preserve"> </t>
        </is>
      </c>
      <c r="C6" s="4" t="inlineStr">
        <is>
          <t xml:space="preserve"> </t>
        </is>
      </c>
    </row>
    <row r="7">
      <c r="A7" s="4" t="inlineStr">
        <is>
          <t>Stock compensation expense</t>
        </is>
      </c>
      <c r="B7" s="4" t="inlineStr">
        <is>
          <t xml:space="preserve"> </t>
        </is>
      </c>
      <c r="C7" s="5" t="n">
        <v>14000</v>
      </c>
    </row>
    <row r="8">
      <c r="A8" s="4" t="inlineStr">
        <is>
          <t>Employment Contractual Agreements [Member] | Named Executive Officers [Member]</t>
        </is>
      </c>
      <c r="B8" s="4" t="inlineStr">
        <is>
          <t xml:space="preserve"> </t>
        </is>
      </c>
      <c r="C8" s="4" t="inlineStr">
        <is>
          <t xml:space="preserve"> </t>
        </is>
      </c>
    </row>
    <row r="9">
      <c r="A9" s="4" t="inlineStr">
        <is>
          <t>Stock compensation expense</t>
        </is>
      </c>
      <c r="B9" s="5" t="n">
        <v>1491215</v>
      </c>
      <c r="C9" s="5" t="n">
        <v>1839484</v>
      </c>
    </row>
    <row r="10">
      <c r="A10" s="4" t="inlineStr">
        <is>
          <t>Revenue, remaining performance obligation, percentage</t>
        </is>
      </c>
      <c r="B10" s="9" t="n">
        <v>0.25</v>
      </c>
      <c r="C10" s="9" t="n">
        <v>0.2</v>
      </c>
    </row>
    <row r="11">
      <c r="A11" s="4" t="inlineStr">
        <is>
          <t>Bonuses</t>
        </is>
      </c>
      <c r="B11" s="4" t="inlineStr">
        <is>
          <t xml:space="preserve"> </t>
        </is>
      </c>
      <c r="C11" s="5" t="n">
        <v>450000</v>
      </c>
    </row>
    <row r="12">
      <c r="A12" s="4" t="inlineStr">
        <is>
          <t>Additional bonus</t>
        </is>
      </c>
      <c r="B12" s="5" t="n">
        <v>50000</v>
      </c>
      <c r="C12" s="4" t="inlineStr">
        <is>
          <t xml:space="preserve"> </t>
        </is>
      </c>
    </row>
    <row r="13">
      <c r="A13" s="4" t="inlineStr">
        <is>
          <t>Employment Agreement [Member] | Thomas K. Equels [Member] | Stock Options [Member]</t>
        </is>
      </c>
      <c r="B13" s="4" t="inlineStr">
        <is>
          <t xml:space="preserve"> </t>
        </is>
      </c>
      <c r="C13" s="4" t="inlineStr">
        <is>
          <t xml:space="preserve"> </t>
        </is>
      </c>
    </row>
    <row r="14">
      <c r="A14" s="4" t="inlineStr">
        <is>
          <t>Number of options, granted</t>
        </is>
      </c>
      <c r="B14" s="6" t="n">
        <v>300000</v>
      </c>
      <c r="C14" s="6" t="n">
        <v>300000</v>
      </c>
    </row>
    <row r="15">
      <c r="A15" s="4" t="inlineStr">
        <is>
          <t>Options term</t>
        </is>
      </c>
      <c r="B15" s="4" t="inlineStr">
        <is>
          <t>10 years</t>
        </is>
      </c>
      <c r="C15" s="4" t="inlineStr">
        <is>
          <t>10 years</t>
        </is>
      </c>
    </row>
    <row r="16">
      <c r="A16" s="4" t="inlineStr">
        <is>
          <t>Stock options exercise price per share</t>
        </is>
      </c>
      <c r="B16" s="4" t="inlineStr">
        <is>
          <t xml:space="preserve"> </t>
        </is>
      </c>
      <c r="C16" s="7" t="n">
        <v>0.47</v>
      </c>
    </row>
    <row r="17">
      <c r="A17" s="4" t="inlineStr">
        <is>
          <t>Vesting period</t>
        </is>
      </c>
      <c r="B17" s="4" t="inlineStr">
        <is>
          <t xml:space="preserve"> </t>
        </is>
      </c>
      <c r="C17" s="4" t="inlineStr">
        <is>
          <t>1 year</t>
        </is>
      </c>
    </row>
    <row r="18">
      <c r="A18" s="4" t="inlineStr">
        <is>
          <t>Employment Agreement [Member] | Peter Rodino [Member] | Stock Options [Member]</t>
        </is>
      </c>
      <c r="B18" s="4" t="inlineStr">
        <is>
          <t xml:space="preserve"> </t>
        </is>
      </c>
      <c r="C18" s="4" t="inlineStr">
        <is>
          <t xml:space="preserve"> </t>
        </is>
      </c>
    </row>
    <row r="19">
      <c r="A19" s="4" t="inlineStr">
        <is>
          <t>Number of options, granted</t>
        </is>
      </c>
      <c r="B19" s="6" t="n">
        <v>100000</v>
      </c>
      <c r="C19" s="6" t="n">
        <v>100000</v>
      </c>
    </row>
    <row r="20">
      <c r="A20" s="4" t="inlineStr">
        <is>
          <t>Options term</t>
        </is>
      </c>
      <c r="B20" s="4" t="inlineStr">
        <is>
          <t>10 years</t>
        </is>
      </c>
      <c r="C20" s="4" t="inlineStr">
        <is>
          <t>10 years</t>
        </is>
      </c>
    </row>
    <row r="21">
      <c r="A21" s="4" t="inlineStr">
        <is>
          <t>Stock options exercise price per share</t>
        </is>
      </c>
      <c r="B21" s="4" t="inlineStr">
        <is>
          <t xml:space="preserve"> </t>
        </is>
      </c>
      <c r="C21" s="7" t="n">
        <v>0.47</v>
      </c>
    </row>
    <row r="22">
      <c r="A22" s="4" t="inlineStr">
        <is>
          <t>Vesting period</t>
        </is>
      </c>
      <c r="B22" s="4" t="inlineStr">
        <is>
          <t xml:space="preserve"> </t>
        </is>
      </c>
      <c r="C22" s="4" t="inlineStr">
        <is>
          <t>1 year</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IM Recognized Rent Expense Associated with Operating Lease (Details) - USD ($) $ in Thousands</t>
        </is>
      </c>
      <c r="B1" s="2" t="inlineStr">
        <is>
          <t>12 Months Ended</t>
        </is>
      </c>
    </row>
    <row r="2">
      <c r="B2" s="2" t="inlineStr">
        <is>
          <t>Dec. 31, 2024</t>
        </is>
      </c>
      <c r="C2" s="2" t="inlineStr">
        <is>
          <t>Dec. 31, 2023</t>
        </is>
      </c>
    </row>
    <row r="3">
      <c r="A3" s="3" t="inlineStr">
        <is>
          <t>Lease costs:</t>
        </is>
      </c>
      <c r="B3" s="4" t="inlineStr">
        <is>
          <t xml:space="preserve"> </t>
        </is>
      </c>
      <c r="C3" s="4" t="inlineStr">
        <is>
          <t xml:space="preserve"> </t>
        </is>
      </c>
    </row>
    <row r="4">
      <c r="A4" s="4" t="inlineStr">
        <is>
          <t>Lease cost</t>
        </is>
      </c>
      <c r="B4" s="5" t="n">
        <v>304</v>
      </c>
      <c r="C4" s="5" t="n">
        <v>288</v>
      </c>
    </row>
    <row r="5">
      <c r="A5" s="4" t="inlineStr">
        <is>
          <t>Short-term and variable lease costs</t>
        </is>
      </c>
      <c r="B5" s="6" t="n">
        <v>283</v>
      </c>
      <c r="C5" s="6" t="n">
        <v>335</v>
      </c>
    </row>
    <row r="6">
      <c r="A6" s="4" t="inlineStr">
        <is>
          <t>Total lease costs</t>
        </is>
      </c>
      <c r="B6" s="6" t="n">
        <v>587</v>
      </c>
      <c r="C6" s="6" t="n">
        <v>623</v>
      </c>
    </row>
    <row r="7">
      <c r="A7" s="4" t="inlineStr">
        <is>
          <t>Research and Development Expense [Member]</t>
        </is>
      </c>
      <c r="B7" s="4" t="inlineStr">
        <is>
          <t xml:space="preserve"> </t>
        </is>
      </c>
      <c r="C7" s="4" t="inlineStr">
        <is>
          <t xml:space="preserve"> </t>
        </is>
      </c>
    </row>
    <row r="8">
      <c r="A8" s="3" t="inlineStr">
        <is>
          <t>Lease costs:</t>
        </is>
      </c>
      <c r="B8" s="4" t="inlineStr">
        <is>
          <t xml:space="preserve"> </t>
        </is>
      </c>
      <c r="C8" s="4" t="inlineStr">
        <is>
          <t xml:space="preserve"> </t>
        </is>
      </c>
    </row>
    <row r="9">
      <c r="A9" s="4" t="inlineStr">
        <is>
          <t>Lease cost</t>
        </is>
      </c>
      <c r="B9" s="6" t="n">
        <v>446</v>
      </c>
      <c r="C9" s="6" t="n">
        <v>498</v>
      </c>
    </row>
    <row r="10">
      <c r="A10" s="4" t="inlineStr">
        <is>
          <t>General and Administrative Expense [Member]</t>
        </is>
      </c>
      <c r="B10" s="4" t="inlineStr">
        <is>
          <t xml:space="preserve"> </t>
        </is>
      </c>
      <c r="C10" s="4" t="inlineStr">
        <is>
          <t xml:space="preserve"> </t>
        </is>
      </c>
    </row>
    <row r="11">
      <c r="A11" s="3" t="inlineStr">
        <is>
          <t>Lease costs:</t>
        </is>
      </c>
      <c r="B11" s="4" t="inlineStr">
        <is>
          <t xml:space="preserve"> </t>
        </is>
      </c>
      <c r="C11" s="4" t="inlineStr">
        <is>
          <t xml:space="preserve"> </t>
        </is>
      </c>
    </row>
    <row r="12">
      <c r="A12" s="4" t="inlineStr">
        <is>
          <t>Lease cost</t>
        </is>
      </c>
      <c r="B12" s="5" t="n">
        <v>141</v>
      </c>
      <c r="C12" s="5" t="n">
        <v>12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7320000</v>
      </c>
      <c r="C4" s="5" t="n">
        <v>-28962000</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37000</v>
      </c>
      <c r="C6" s="6" t="n">
        <v>39000</v>
      </c>
    </row>
    <row r="7">
      <c r="A7" s="4" t="inlineStr">
        <is>
          <t>Gain on sale of fixed assets</t>
        </is>
      </c>
      <c r="B7" s="4" t="inlineStr">
        <is>
          <t xml:space="preserve"> </t>
        </is>
      </c>
      <c r="C7" s="6" t="n">
        <v>-18000</v>
      </c>
    </row>
    <row r="8">
      <c r="A8" s="4" t="inlineStr">
        <is>
          <t>Abandonment and expiration of patents and trademark rights</t>
        </is>
      </c>
      <c r="B8" s="6" t="n">
        <v>48000</v>
      </c>
      <c r="C8" s="6" t="n">
        <v>14000</v>
      </c>
    </row>
    <row r="9">
      <c r="A9" s="4" t="inlineStr">
        <is>
          <t>Amortization of patent and trademark rights</t>
        </is>
      </c>
      <c r="B9" s="6" t="n">
        <v>209000</v>
      </c>
      <c r="C9" s="6" t="n">
        <v>199000</v>
      </c>
    </row>
    <row r="10">
      <c r="A10" s="4" t="inlineStr">
        <is>
          <t>Non-cash lease expense</t>
        </is>
      </c>
      <c r="B10" s="6" t="n">
        <v>304000</v>
      </c>
      <c r="C10" s="6" t="n">
        <v>287000</v>
      </c>
    </row>
    <row r="11">
      <c r="A11" s="4" t="inlineStr">
        <is>
          <t>Amortization of financial obligation</t>
        </is>
      </c>
      <c r="B11" s="6" t="n">
        <v>301000</v>
      </c>
      <c r="C11" s="4" t="inlineStr">
        <is>
          <t xml:space="preserve"> </t>
        </is>
      </c>
    </row>
    <row r="12">
      <c r="A12" s="4" t="inlineStr">
        <is>
          <t>Equity-based compensation</t>
        </is>
      </c>
      <c r="B12" s="6" t="n">
        <v>686000</v>
      </c>
      <c r="C12" s="6" t="n">
        <v>243000</v>
      </c>
    </row>
    <row r="13">
      <c r="A13" s="4" t="inlineStr">
        <is>
          <t>Loss (gain) on sale of marketable securities</t>
        </is>
      </c>
      <c r="B13" s="6" t="n">
        <v>93000</v>
      </c>
      <c r="C13" s="6" t="n">
        <v>-200000</v>
      </c>
    </row>
    <row r="14">
      <c r="A14" s="4" t="inlineStr">
        <is>
          <t>Loss on fair value of warrants</t>
        </is>
      </c>
      <c r="B14" s="6" t="n">
        <v>458000</v>
      </c>
      <c r="C14" s="4" t="inlineStr">
        <is>
          <t xml:space="preserve"> </t>
        </is>
      </c>
    </row>
    <row r="15">
      <c r="A15" s="3" t="inlineStr">
        <is>
          <t>Change in assets and liabilities:</t>
        </is>
      </c>
      <c r="B15" s="4" t="inlineStr">
        <is>
          <t xml:space="preserve"> </t>
        </is>
      </c>
      <c r="C15" s="4" t="inlineStr">
        <is>
          <t xml:space="preserve"> </t>
        </is>
      </c>
    </row>
    <row r="16">
      <c r="A16" s="4" t="inlineStr">
        <is>
          <t>Funds receivable from New Jersey operating loss sales</t>
        </is>
      </c>
      <c r="B16" s="6" t="n">
        <v>1184000</v>
      </c>
      <c r="C16" s="6" t="n">
        <v>492000</v>
      </c>
    </row>
    <row r="17">
      <c r="A17" s="4" t="inlineStr">
        <is>
          <t>Prepaid expenses and other current assets</t>
        </is>
      </c>
      <c r="B17" s="6" t="n">
        <v>103000</v>
      </c>
      <c r="C17" s="6" t="n">
        <v>153000</v>
      </c>
    </row>
    <row r="18">
      <c r="A18" s="4" t="inlineStr">
        <is>
          <t>Lease liability</t>
        </is>
      </c>
      <c r="B18" s="6" t="n">
        <v>-309000</v>
      </c>
      <c r="C18" s="6" t="n">
        <v>-274000</v>
      </c>
    </row>
    <row r="19">
      <c r="A19" s="4" t="inlineStr">
        <is>
          <t>Other assets</t>
        </is>
      </c>
      <c r="B19" s="6" t="n">
        <v>576000</v>
      </c>
      <c r="C19" s="6" t="n">
        <v>-486000</v>
      </c>
    </row>
    <row r="20">
      <c r="A20" s="4" t="inlineStr">
        <is>
          <t>Accounts payable</t>
        </is>
      </c>
      <c r="B20" s="6" t="n">
        <v>-60000</v>
      </c>
      <c r="C20" s="6" t="n">
        <v>6066000</v>
      </c>
    </row>
    <row r="21">
      <c r="A21" s="4" t="inlineStr">
        <is>
          <t>Accrued expenses</t>
        </is>
      </c>
      <c r="B21" s="6" t="n">
        <v>-1198000</v>
      </c>
      <c r="C21" s="6" t="n">
        <v>1180000</v>
      </c>
    </row>
    <row r="22">
      <c r="A22" s="4" t="inlineStr">
        <is>
          <t>Net cash used in operating activities</t>
        </is>
      </c>
      <c r="B22" s="6" t="n">
        <v>-14888000</v>
      </c>
      <c r="C22" s="6" t="n">
        <v>-21267000</v>
      </c>
    </row>
    <row r="23">
      <c r="A23" s="3" t="inlineStr">
        <is>
          <t>Cash flows from investing activities:</t>
        </is>
      </c>
      <c r="B23" s="4" t="inlineStr">
        <is>
          <t xml:space="preserve"> </t>
        </is>
      </c>
      <c r="C23" s="4" t="inlineStr">
        <is>
          <t xml:space="preserve"> </t>
        </is>
      </c>
    </row>
    <row r="24">
      <c r="A24" s="4" t="inlineStr">
        <is>
          <t>Proceeds from sale of marketable investments</t>
        </is>
      </c>
      <c r="B24" s="6" t="n">
        <v>5623000</v>
      </c>
      <c r="C24" s="6" t="n">
        <v>1299000</v>
      </c>
    </row>
    <row r="25">
      <c r="A25" s="4" t="inlineStr">
        <is>
          <t>Purchase of marketable investments</t>
        </is>
      </c>
      <c r="B25" s="6" t="n">
        <v>-361000</v>
      </c>
      <c r="C25" s="6" t="n">
        <v>-1593000</v>
      </c>
    </row>
    <row r="26">
      <c r="A26" s="4" t="inlineStr">
        <is>
          <t>Purchase of property and equipment</t>
        </is>
      </c>
      <c r="B26" s="6" t="n">
        <v>-18000</v>
      </c>
      <c r="C26" s="4" t="inlineStr">
        <is>
          <t xml:space="preserve"> </t>
        </is>
      </c>
    </row>
    <row r="27">
      <c r="A27" s="4" t="inlineStr">
        <is>
          <t>Proceeds from sale of property and equipment</t>
        </is>
      </c>
      <c r="B27" s="4" t="inlineStr">
        <is>
          <t xml:space="preserve"> </t>
        </is>
      </c>
      <c r="C27" s="6" t="n">
        <v>47000</v>
      </c>
    </row>
    <row r="28">
      <c r="A28" s="4" t="inlineStr">
        <is>
          <t>Purchase of patent and trademark rights</t>
        </is>
      </c>
      <c r="B28" s="6" t="n">
        <v>-538000</v>
      </c>
      <c r="C28" s="6" t="n">
        <v>-585000</v>
      </c>
    </row>
    <row r="29">
      <c r="A29" s="4" t="inlineStr">
        <is>
          <t>Net cash provided by (used in) by investing activities</t>
        </is>
      </c>
      <c r="B29" s="6" t="n">
        <v>4706000</v>
      </c>
      <c r="C29" s="6" t="n">
        <v>-832000</v>
      </c>
    </row>
    <row r="30">
      <c r="A30" s="3" t="inlineStr">
        <is>
          <t>Cash flows from financing activities:</t>
        </is>
      </c>
      <c r="B30" s="4" t="inlineStr">
        <is>
          <t xml:space="preserve"> </t>
        </is>
      </c>
      <c r="C30" s="4" t="inlineStr">
        <is>
          <t xml:space="preserve"> </t>
        </is>
      </c>
    </row>
    <row r="31">
      <c r="A31" s="4" t="inlineStr">
        <is>
          <t>Proceeds from sale of stock, net of issuance costs</t>
        </is>
      </c>
      <c r="B31" s="6" t="n">
        <v>892000</v>
      </c>
      <c r="C31" s="6" t="n">
        <v>485000</v>
      </c>
    </row>
    <row r="32">
      <c r="A32" s="4" t="inlineStr">
        <is>
          <t>Repayment of debt obligation</t>
        </is>
      </c>
      <c r="B32" s="6" t="n">
        <v>-251000</v>
      </c>
      <c r="C32" s="4" t="inlineStr">
        <is>
          <t xml:space="preserve"> </t>
        </is>
      </c>
    </row>
    <row r="33">
      <c r="A33" s="4" t="inlineStr">
        <is>
          <t>Proceeds from note payable, net of issuance costs</t>
        </is>
      </c>
      <c r="B33" s="6" t="n">
        <v>2500000</v>
      </c>
      <c r="C33" s="4" t="inlineStr">
        <is>
          <t xml:space="preserve"> </t>
        </is>
      </c>
    </row>
    <row r="34">
      <c r="A34" s="4" t="inlineStr">
        <is>
          <t>Proceeds from issuance of equity warrants</t>
        </is>
      </c>
      <c r="B34" s="6" t="n">
        <v>3303000</v>
      </c>
      <c r="C34" s="4" t="inlineStr">
        <is>
          <t xml:space="preserve"> </t>
        </is>
      </c>
    </row>
    <row r="35">
      <c r="A35" s="4" t="inlineStr">
        <is>
          <t>Net cash provided by financing activities</t>
        </is>
      </c>
      <c r="B35" s="6" t="n">
        <v>6444000</v>
      </c>
      <c r="C35" s="6" t="n">
        <v>485000</v>
      </c>
    </row>
    <row r="36">
      <c r="A36" s="4" t="inlineStr">
        <is>
          <t>Net decrease in cash and cash equivalents</t>
        </is>
      </c>
      <c r="B36" s="6" t="n">
        <v>-3738000</v>
      </c>
      <c r="C36" s="6" t="n">
        <v>-21614000</v>
      </c>
    </row>
    <row r="37">
      <c r="A37" s="4" t="inlineStr">
        <is>
          <t>Cash and cash equivalents at beginning of year</t>
        </is>
      </c>
      <c r="B37" s="6" t="n">
        <v>5439000</v>
      </c>
      <c r="C37" s="6" t="n">
        <v>27053000</v>
      </c>
    </row>
    <row r="38">
      <c r="A38" s="4" t="inlineStr">
        <is>
          <t>Cash and cash equivalents at end of year</t>
        </is>
      </c>
      <c r="B38" s="6" t="n">
        <v>1701000</v>
      </c>
      <c r="C38" s="6" t="n">
        <v>5439000</v>
      </c>
    </row>
    <row r="39">
      <c r="A39" s="3" t="inlineStr">
        <is>
          <t>Supplemental disclosures of non-cash investing and financing cash flow information:</t>
        </is>
      </c>
      <c r="B39" s="4" t="inlineStr">
        <is>
          <t xml:space="preserve"> </t>
        </is>
      </c>
      <c r="C39" s="4" t="inlineStr">
        <is>
          <t xml:space="preserve"> </t>
        </is>
      </c>
    </row>
    <row r="40">
      <c r="A40" s="4" t="inlineStr">
        <is>
          <t>Unrealized gain on marketable investments</t>
        </is>
      </c>
      <c r="B40" s="6" t="n">
        <v>570000</v>
      </c>
      <c r="C40" s="6" t="n">
        <v>376000</v>
      </c>
    </row>
    <row r="41">
      <c r="A41" s="4" t="inlineStr">
        <is>
          <t>Conversion of Series B preferred</t>
        </is>
      </c>
      <c r="B41" s="6" t="n">
        <v>689000</v>
      </c>
      <c r="C41" s="6" t="n">
        <v>7000</v>
      </c>
    </row>
    <row r="42">
      <c r="A42" s="4" t="inlineStr">
        <is>
          <t>Repayment of debt obligation with shares</t>
        </is>
      </c>
      <c r="B42" s="6" t="n">
        <v>243000</v>
      </c>
      <c r="C42" s="4" t="inlineStr">
        <is>
          <t xml:space="preserve"> </t>
        </is>
      </c>
    </row>
    <row r="43">
      <c r="A43" s="4" t="inlineStr">
        <is>
          <t>Operating lease liability arising from obtaining right of use asset</t>
        </is>
      </c>
      <c r="B43" s="5" t="n">
        <v>31000</v>
      </c>
      <c r="C43" s="5" t="n">
        <v>73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 Future Payment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293000</v>
      </c>
      <c r="C3" s="4" t="inlineStr">
        <is>
          <t xml:space="preserve"> </t>
        </is>
      </c>
    </row>
    <row r="4">
      <c r="A4" s="4" t="inlineStr">
        <is>
          <t>2026</t>
        </is>
      </c>
      <c r="B4" s="6" t="n">
        <v>254000</v>
      </c>
      <c r="C4" s="4" t="inlineStr">
        <is>
          <t xml:space="preserve"> </t>
        </is>
      </c>
    </row>
    <row r="5">
      <c r="A5" s="4" t="inlineStr">
        <is>
          <t>2027</t>
        </is>
      </c>
      <c r="B5" s="6" t="n">
        <v>159000</v>
      </c>
      <c r="C5" s="4" t="inlineStr">
        <is>
          <t xml:space="preserve"> </t>
        </is>
      </c>
    </row>
    <row r="6">
      <c r="A6" s="4" t="inlineStr">
        <is>
          <t>2028</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Less imputed interest</t>
        </is>
      </c>
      <c r="B8" s="6" t="n">
        <v>-72000</v>
      </c>
      <c r="C8" s="4" t="inlineStr">
        <is>
          <t xml:space="preserve"> </t>
        </is>
      </c>
    </row>
    <row r="9">
      <c r="A9" s="4" t="inlineStr">
        <is>
          <t>Total</t>
        </is>
      </c>
      <c r="B9" s="5" t="n">
        <v>634000</v>
      </c>
      <c r="C9" s="5" t="n">
        <v>71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4" t="inlineStr">
        <is>
          <t>Right of use asset</t>
        </is>
      </c>
      <c r="B3" s="5" t="n">
        <v>618000</v>
      </c>
      <c r="C3" s="5" t="n">
        <v>697000</v>
      </c>
    </row>
    <row r="4">
      <c r="A4" s="4" t="inlineStr">
        <is>
          <t>Lease liability</t>
        </is>
      </c>
      <c r="B4" s="6" t="n">
        <v>634000</v>
      </c>
      <c r="C4" s="6" t="n">
        <v>718000</v>
      </c>
    </row>
    <row r="5">
      <c r="A5" s="4" t="inlineStr">
        <is>
          <t>Accumulated amortization</t>
        </is>
      </c>
      <c r="B5" s="5" t="n">
        <v>428000</v>
      </c>
      <c r="C5" s="5" t="n">
        <v>363000</v>
      </c>
    </row>
    <row r="6">
      <c r="A6" s="4" t="inlineStr">
        <is>
          <t>Weighted average remaining lease term</t>
        </is>
      </c>
      <c r="B6" s="4" t="inlineStr">
        <is>
          <t>29 months</t>
        </is>
      </c>
      <c r="C6" s="4" t="inlineStr">
        <is>
          <t xml:space="preserve"> </t>
        </is>
      </c>
    </row>
    <row r="7">
      <c r="A7" s="4" t="inlineStr">
        <is>
          <t>Weighted average incremental borrowing rate</t>
        </is>
      </c>
      <c r="B7" s="10" t="n">
        <v>0.103</v>
      </c>
      <c r="C7" s="9" t="n">
        <v>0.1</v>
      </c>
    </row>
    <row r="8">
      <c r="A8" s="4" t="inlineStr">
        <is>
          <t>Minimum [Member]</t>
        </is>
      </c>
      <c r="B8" s="4" t="inlineStr">
        <is>
          <t xml:space="preserve"> </t>
        </is>
      </c>
      <c r="C8" s="4" t="inlineStr">
        <is>
          <t xml:space="preserve"> </t>
        </is>
      </c>
    </row>
    <row r="9">
      <c r="A9" s="4" t="inlineStr">
        <is>
          <t>Operating lease term</t>
        </is>
      </c>
      <c r="B9" s="4" t="inlineStr">
        <is>
          <t>1 year</t>
        </is>
      </c>
      <c r="C9" s="4" t="inlineStr">
        <is>
          <t xml:space="preserve"> </t>
        </is>
      </c>
    </row>
    <row r="10">
      <c r="A10" s="4" t="inlineStr">
        <is>
          <t>Operating lease Payment</t>
        </is>
      </c>
      <c r="B10" s="5" t="n">
        <v>1000</v>
      </c>
      <c r="C10" s="4" t="inlineStr">
        <is>
          <t xml:space="preserve"> </t>
        </is>
      </c>
    </row>
    <row r="11">
      <c r="A11" s="4" t="inlineStr">
        <is>
          <t>Operating lease, remaining lease term</t>
        </is>
      </c>
      <c r="B11" s="4" t="inlineStr">
        <is>
          <t>3 months</t>
        </is>
      </c>
      <c r="C11" s="4" t="inlineStr">
        <is>
          <t xml:space="preserve"> </t>
        </is>
      </c>
    </row>
    <row r="12">
      <c r="A12" s="4" t="inlineStr">
        <is>
          <t>Maximum [Member]</t>
        </is>
      </c>
      <c r="B12" s="4" t="inlineStr">
        <is>
          <t xml:space="preserve"> </t>
        </is>
      </c>
      <c r="C12" s="4" t="inlineStr">
        <is>
          <t xml:space="preserve"> </t>
        </is>
      </c>
    </row>
    <row r="13">
      <c r="A13" s="4" t="inlineStr">
        <is>
          <t>Operating lease term</t>
        </is>
      </c>
      <c r="B13" s="4" t="inlineStr">
        <is>
          <t>5 years</t>
        </is>
      </c>
      <c r="C13" s="4" t="inlineStr">
        <is>
          <t xml:space="preserve"> </t>
        </is>
      </c>
    </row>
    <row r="14">
      <c r="A14" s="4" t="inlineStr">
        <is>
          <t>Operating lease Payment</t>
        </is>
      </c>
      <c r="B14" s="5" t="n">
        <v>17000</v>
      </c>
      <c r="C14" s="4" t="inlineStr">
        <is>
          <t xml:space="preserve"> </t>
        </is>
      </c>
    </row>
    <row r="15">
      <c r="A15" s="4" t="inlineStr">
        <is>
          <t>Operating lease, remaining lease term</t>
        </is>
      </c>
      <c r="B15" s="4" t="inlineStr">
        <is>
          <t>31 months</t>
        </is>
      </c>
      <c r="C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29001</v>
      </c>
      <c r="C3" s="5" t="n">
        <v>25114</v>
      </c>
    </row>
    <row r="4">
      <c r="A4" s="4" t="inlineStr">
        <is>
          <t>Research and Development costs</t>
        </is>
      </c>
      <c r="B4" s="6" t="n">
        <v>3914</v>
      </c>
      <c r="C4" s="6" t="n">
        <v>3517</v>
      </c>
    </row>
    <row r="5">
      <c r="A5" s="4" t="inlineStr">
        <is>
          <t>Stock Compensation</t>
        </is>
      </c>
      <c r="B5" s="6" t="n">
        <v>1515</v>
      </c>
      <c r="C5" s="6" t="n">
        <v>1479</v>
      </c>
    </row>
    <row r="6">
      <c r="A6" s="4" t="inlineStr">
        <is>
          <t>R&amp;D credits</t>
        </is>
      </c>
      <c r="B6" s="6" t="n">
        <v>2829</v>
      </c>
      <c r="C6" s="6" t="n">
        <v>1376</v>
      </c>
    </row>
    <row r="7">
      <c r="A7" s="4" t="inlineStr">
        <is>
          <t>Other</t>
        </is>
      </c>
      <c r="B7" s="6" t="n">
        <v>41</v>
      </c>
      <c r="C7" s="6" t="n">
        <v>137</v>
      </c>
    </row>
    <row r="8">
      <c r="A8" s="4" t="inlineStr">
        <is>
          <t>Amortization &amp; Depreciation</t>
        </is>
      </c>
      <c r="B8" s="6" t="n">
        <v>5575</v>
      </c>
      <c r="C8" s="6" t="n">
        <v>6791</v>
      </c>
    </row>
    <row r="9">
      <c r="A9" s="4" t="inlineStr">
        <is>
          <t>Right of use asset</t>
        </is>
      </c>
      <c r="B9" s="6" t="n">
        <v>4</v>
      </c>
      <c r="C9" s="6" t="n">
        <v>6</v>
      </c>
    </row>
    <row r="10">
      <c r="A10" s="4" t="inlineStr">
        <is>
          <t>Total deferred tax assets</t>
        </is>
      </c>
      <c r="B10" s="6" t="n">
        <v>42879</v>
      </c>
      <c r="C10" s="6" t="n">
        <v>38420</v>
      </c>
    </row>
    <row r="11">
      <c r="A11" s="4" t="inlineStr">
        <is>
          <t>Less: Valuation allowance</t>
        </is>
      </c>
      <c r="B11" s="6" t="n">
        <v>-42879</v>
      </c>
      <c r="C11" s="6" t="n">
        <v>-36816</v>
      </c>
    </row>
    <row r="12">
      <c r="A12" s="4" t="inlineStr">
        <is>
          <t>Deferred tax assets, net</t>
        </is>
      </c>
      <c r="B12" s="4" t="inlineStr">
        <is>
          <t xml:space="preserve"> </t>
        </is>
      </c>
      <c r="C12" s="5" t="n">
        <v>16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22" customWidth="1" min="2" max="2"/>
  </cols>
  <sheetData>
    <row r="1">
      <c r="A1" s="1" t="inlineStr">
        <is>
          <t>Schedule of Effective Tax Rate and Statutory Tax Rate (Details) $ in Thousands</t>
        </is>
      </c>
      <c r="B1" s="2" t="inlineStr">
        <is>
          <t>12 Months Ended</t>
        </is>
      </c>
    </row>
    <row r="2">
      <c r="B2" s="2" t="inlineStr">
        <is>
          <t>Dec. 31, 2024 USD ($)</t>
        </is>
      </c>
    </row>
    <row r="3">
      <c r="A3" s="3" t="inlineStr">
        <is>
          <t>Income Tax Disclosure [Abstract]</t>
        </is>
      </c>
      <c r="B3" s="4" t="inlineStr">
        <is>
          <t xml:space="preserve"> </t>
        </is>
      </c>
    </row>
    <row r="4">
      <c r="A4" s="4" t="inlineStr">
        <is>
          <t>Pre Tax Book Loss</t>
        </is>
      </c>
      <c r="B4" s="5" t="n">
        <v>-17320</v>
      </c>
    </row>
    <row r="5">
      <c r="A5" s="4" t="inlineStr">
        <is>
          <t>Federal Rate</t>
        </is>
      </c>
      <c r="B5" s="5" t="n">
        <v>-3637</v>
      </c>
    </row>
    <row r="6">
      <c r="A6" s="4" t="inlineStr">
        <is>
          <t>Federal Rate</t>
        </is>
      </c>
      <c r="B6" s="9" t="n">
        <v>0.21</v>
      </c>
    </row>
    <row r="7">
      <c r="A7" s="4" t="inlineStr">
        <is>
          <t>State Taxes</t>
        </is>
      </c>
      <c r="B7" s="5" t="n">
        <v>-1321</v>
      </c>
    </row>
    <row r="8">
      <c r="A8" s="4" t="inlineStr">
        <is>
          <t>State Taxes</t>
        </is>
      </c>
      <c r="B8" s="10" t="n">
        <v>0.07630000000000001</v>
      </c>
    </row>
    <row r="9">
      <c r="A9" s="4" t="inlineStr">
        <is>
          <t>Other Perms</t>
        </is>
      </c>
      <c r="B9" s="5" t="n">
        <v>1</v>
      </c>
    </row>
    <row r="10">
      <c r="A10" s="4" t="inlineStr">
        <is>
          <t>Other Perms</t>
        </is>
      </c>
      <c r="B10" s="4" t="inlineStr">
        <is>
          <t>(0.01%)</t>
        </is>
      </c>
    </row>
    <row r="11">
      <c r="A11" s="4" t="inlineStr">
        <is>
          <t>RTP</t>
        </is>
      </c>
      <c r="B11" s="5" t="n">
        <v>396</v>
      </c>
    </row>
    <row r="12">
      <c r="A12" s="4" t="inlineStr">
        <is>
          <t>RTP</t>
        </is>
      </c>
      <c r="B12" s="4" t="inlineStr">
        <is>
          <t>(2.29%)</t>
        </is>
      </c>
    </row>
    <row r="13">
      <c r="A13" s="4" t="inlineStr">
        <is>
          <t>Income Tax Income</t>
        </is>
      </c>
      <c r="B13" s="5" t="n">
        <v>459</v>
      </c>
    </row>
    <row r="14">
      <c r="A14" s="4" t="inlineStr">
        <is>
          <t>Income Tax Income</t>
        </is>
      </c>
      <c r="B14" s="4" t="inlineStr">
        <is>
          <t>(2.65%)</t>
        </is>
      </c>
    </row>
    <row r="15">
      <c r="A15" s="4" t="inlineStr">
        <is>
          <t>State Rate Change</t>
        </is>
      </c>
      <c r="B15" s="5" t="n">
        <v>149</v>
      </c>
    </row>
    <row r="16">
      <c r="A16" s="4" t="inlineStr">
        <is>
          <t>State Rate Change</t>
        </is>
      </c>
      <c r="B16" s="4" t="inlineStr">
        <is>
          <t>(0.86%)</t>
        </is>
      </c>
    </row>
    <row r="17">
      <c r="A17" s="4" t="inlineStr">
        <is>
          <t>162(m)</t>
        </is>
      </c>
      <c r="B17" s="5" t="n">
        <v>126</v>
      </c>
    </row>
    <row r="18">
      <c r="A18" s="4" t="inlineStr">
        <is>
          <t>162(m)</t>
        </is>
      </c>
      <c r="B18" s="4" t="inlineStr">
        <is>
          <t>(0.73%)</t>
        </is>
      </c>
    </row>
    <row r="19">
      <c r="A19" s="4" t="inlineStr">
        <is>
          <t>R&amp;D</t>
        </is>
      </c>
      <c r="B19" s="5" t="n">
        <v>-969</v>
      </c>
    </row>
    <row r="20">
      <c r="A20" s="4" t="inlineStr">
        <is>
          <t>R&amp;D</t>
        </is>
      </c>
      <c r="B20" s="10" t="n">
        <v>0.0559</v>
      </c>
    </row>
    <row r="21">
      <c r="A21" s="4" t="inlineStr">
        <is>
          <t>Mark to Market</t>
        </is>
      </c>
      <c r="B21" s="5" t="n">
        <v>-163</v>
      </c>
    </row>
    <row r="22">
      <c r="A22" s="4" t="inlineStr">
        <is>
          <t>Mark to Market</t>
        </is>
      </c>
      <c r="B22" s="10" t="n">
        <v>0.0094</v>
      </c>
    </row>
    <row r="23">
      <c r="A23" s="4" t="inlineStr">
        <is>
          <t>R&amp;D credit addback</t>
        </is>
      </c>
      <c r="B23" s="5" t="n">
        <v>261</v>
      </c>
    </row>
    <row r="24">
      <c r="A24" s="4" t="inlineStr">
        <is>
          <t>R&amp;D credit addback</t>
        </is>
      </c>
      <c r="B24" s="4" t="inlineStr">
        <is>
          <t>(1.51%)</t>
        </is>
      </c>
    </row>
    <row r="25">
      <c r="A25" s="4" t="inlineStr">
        <is>
          <t>Loss on Fair Value Warrants</t>
        </is>
      </c>
      <c r="B25" s="5" t="n">
        <v>131</v>
      </c>
    </row>
    <row r="26">
      <c r="A26" s="4" t="inlineStr">
        <is>
          <t>Loss on Fair Value Warrants</t>
        </is>
      </c>
      <c r="B26" s="4" t="inlineStr">
        <is>
          <t>(0.76%)</t>
        </is>
      </c>
    </row>
    <row r="27">
      <c r="A27" s="4" t="inlineStr">
        <is>
          <t>Other</t>
        </is>
      </c>
      <c r="B27" s="5" t="n">
        <v>108</v>
      </c>
    </row>
    <row r="28">
      <c r="A28" s="4" t="inlineStr">
        <is>
          <t>Other</t>
        </is>
      </c>
      <c r="B28" s="4" t="inlineStr">
        <is>
          <t>(0.62%)</t>
        </is>
      </c>
    </row>
    <row r="29">
      <c r="A29" s="4" t="inlineStr">
        <is>
          <t>Valuation Allowance</t>
        </is>
      </c>
      <c r="B29" s="5" t="n">
        <v>4459</v>
      </c>
    </row>
    <row r="30">
      <c r="A30" s="4" t="inlineStr">
        <is>
          <t>Statutory Valuation Allowance</t>
        </is>
      </c>
      <c r="B30" s="4" t="inlineStr">
        <is>
          <t>(25.75%)</t>
        </is>
      </c>
    </row>
    <row r="31">
      <c r="A31" s="4" t="inlineStr">
        <is>
          <t>Total</t>
        </is>
      </c>
      <c r="B31" s="4" t="inlineStr">
        <is>
          <t xml:space="preserve"> </t>
        </is>
      </c>
    </row>
    <row r="32">
      <c r="A32" s="4" t="inlineStr">
        <is>
          <t>Statutory Total</t>
        </is>
      </c>
      <c r="B32" s="4" t="inlineStr">
        <is>
          <t>(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Operating loss carryforwards</t>
        </is>
      </c>
      <c r="B4" s="4" t="inlineStr">
        <is>
          <t xml:space="preserve"> </t>
        </is>
      </c>
      <c r="C4" s="5" t="n">
        <v>14156000</v>
      </c>
      <c r="D4" s="4" t="inlineStr">
        <is>
          <t xml:space="preserve"> </t>
        </is>
      </c>
    </row>
    <row r="5">
      <c r="A5" s="4" t="inlineStr">
        <is>
          <t>Operating loss sales</t>
        </is>
      </c>
      <c r="B5" s="5" t="n">
        <v>20000000</v>
      </c>
      <c r="C5" s="6" t="n">
        <v>20000000</v>
      </c>
      <c r="D5" s="4" t="inlineStr">
        <is>
          <t xml:space="preserve"> </t>
        </is>
      </c>
    </row>
    <row r="6">
      <c r="A6" s="4" t="inlineStr">
        <is>
          <t>Income tax examination description</t>
        </is>
      </c>
      <c r="B6" s="4" t="inlineStr">
        <is>
          <t>the tax years after 2020 remain subject
to examination by major tax jurisdictions.</t>
        </is>
      </c>
      <c r="C6" s="4" t="inlineStr">
        <is>
          <t xml:space="preserve"> </t>
        </is>
      </c>
      <c r="D6" s="4" t="inlineStr">
        <is>
          <t xml:space="preserve"> </t>
        </is>
      </c>
    </row>
    <row r="7">
      <c r="A7" s="4" t="inlineStr">
        <is>
          <t>BELGIUM</t>
        </is>
      </c>
      <c r="B7" s="4" t="inlineStr">
        <is>
          <t xml:space="preserve"> </t>
        </is>
      </c>
      <c r="C7" s="4" t="inlineStr">
        <is>
          <t xml:space="preserve"> </t>
        </is>
      </c>
      <c r="D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row>
    <row r="9">
      <c r="A9" s="4" t="inlineStr">
        <is>
          <t>Operating loss carryforwards</t>
        </is>
      </c>
      <c r="B9" s="4" t="inlineStr">
        <is>
          <t xml:space="preserve"> </t>
        </is>
      </c>
      <c r="C9" s="6" t="n">
        <v>3600000</v>
      </c>
      <c r="D9" s="4" t="inlineStr">
        <is>
          <t xml:space="preserve"> </t>
        </is>
      </c>
    </row>
    <row r="10">
      <c r="A10" s="4" t="inlineStr">
        <is>
          <t>NEW JERSEY</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Effective income tax rate reconciliation, tax credit, amount</t>
        </is>
      </c>
      <c r="B12" s="4" t="inlineStr">
        <is>
          <t xml:space="preserve"> </t>
        </is>
      </c>
      <c r="C12" s="6" t="n">
        <v>38600</v>
      </c>
      <c r="D12" s="5" t="n">
        <v>1313000</v>
      </c>
    </row>
    <row r="13">
      <c r="A13" s="4" t="inlineStr">
        <is>
          <t>Domestic Tax Jurisdiction [Member]</t>
        </is>
      </c>
      <c r="B13" s="4" t="inlineStr">
        <is>
          <t xml:space="preserve"> </t>
        </is>
      </c>
      <c r="C13" s="4" t="inlineStr">
        <is>
          <t xml:space="preserve"> </t>
        </is>
      </c>
      <c r="D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row>
    <row r="15">
      <c r="A15" s="4" t="inlineStr">
        <is>
          <t>Operating loss carryforwards</t>
        </is>
      </c>
      <c r="B15" s="5" t="n">
        <v>117194000</v>
      </c>
      <c r="C15" s="6" t="n">
        <v>117194000</v>
      </c>
      <c r="D15" s="4" t="inlineStr">
        <is>
          <t xml:space="preserve"> </t>
        </is>
      </c>
    </row>
    <row r="16">
      <c r="A16" s="4" t="inlineStr">
        <is>
          <t>Operating loss carry forwards with no expiration date</t>
        </is>
      </c>
      <c r="B16" s="6" t="n">
        <v>103300000</v>
      </c>
      <c r="C16" s="5" t="n">
        <v>103300000</v>
      </c>
      <c r="D16" s="4" t="inlineStr">
        <is>
          <t xml:space="preserve"> </t>
        </is>
      </c>
    </row>
    <row r="17">
      <c r="A17" s="4" t="inlineStr">
        <is>
          <t>New Jersey Division of Taxation [Member]</t>
        </is>
      </c>
      <c r="B17" s="4" t="inlineStr">
        <is>
          <t xml:space="preserve"> </t>
        </is>
      </c>
      <c r="C17" s="4" t="inlineStr">
        <is>
          <t xml:space="preserve"> </t>
        </is>
      </c>
      <c r="D17" s="4" t="inlineStr">
        <is>
          <t xml:space="preserve"> </t>
        </is>
      </c>
    </row>
    <row r="18">
      <c r="A18" s="3" t="inlineStr">
        <is>
          <t>Effective Income Tax Rate Reconciliation [Line Items]</t>
        </is>
      </c>
      <c r="B18" s="4" t="inlineStr">
        <is>
          <t xml:space="preserve"> </t>
        </is>
      </c>
      <c r="C18" s="4" t="inlineStr">
        <is>
          <t xml:space="preserve"> </t>
        </is>
      </c>
      <c r="D18" s="4" t="inlineStr">
        <is>
          <t xml:space="preserve"> </t>
        </is>
      </c>
    </row>
    <row r="19">
      <c r="A19" s="4" t="inlineStr">
        <is>
          <t>Operating loss carryforwards</t>
        </is>
      </c>
      <c r="B19" s="6" t="n">
        <v>41700000</v>
      </c>
      <c r="C19" s="4" t="inlineStr">
        <is>
          <t xml:space="preserve"> </t>
        </is>
      </c>
      <c r="D19" s="4" t="inlineStr">
        <is>
          <t xml:space="preserve"> </t>
        </is>
      </c>
    </row>
    <row r="20">
      <c r="A20" s="4" t="inlineStr">
        <is>
          <t>State and Local Jurisdiction [Member]</t>
        </is>
      </c>
      <c r="B20" s="4" t="inlineStr">
        <is>
          <t xml:space="preserve"> </t>
        </is>
      </c>
      <c r="C20" s="4" t="inlineStr">
        <is>
          <t xml:space="preserve"> </t>
        </is>
      </c>
      <c r="D20" s="4" t="inlineStr">
        <is>
          <t xml:space="preserve"> </t>
        </is>
      </c>
    </row>
    <row r="21">
      <c r="A21" s="3" t="inlineStr">
        <is>
          <t>Effective Income Tax Rate Reconciliation [Line Items]</t>
        </is>
      </c>
      <c r="B21" s="4" t="inlineStr">
        <is>
          <t xml:space="preserve"> </t>
        </is>
      </c>
      <c r="C21" s="4" t="inlineStr">
        <is>
          <t xml:space="preserve"> </t>
        </is>
      </c>
      <c r="D21" s="4" t="inlineStr">
        <is>
          <t xml:space="preserve"> </t>
        </is>
      </c>
    </row>
    <row r="22">
      <c r="A22" s="4" t="inlineStr">
        <is>
          <t>Operating loss carryforwards</t>
        </is>
      </c>
      <c r="B22" s="5" t="n">
        <v>96365000</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Assumptions to Estimate Fair Value of Warrants (Details)</t>
        </is>
      </c>
      <c r="B1" s="2" t="inlineStr">
        <is>
          <t>Dec. 31, 2024 $ / shares</t>
        </is>
      </c>
      <c r="C1" s="2" t="inlineStr">
        <is>
          <t>Sep. 30, 2024 $ / shares</t>
        </is>
      </c>
    </row>
    <row r="2">
      <c r="A2" s="3" t="inlineStr">
        <is>
          <t>Fair Value Measurement Inputs and Valuation Techniques [Line Items]</t>
        </is>
      </c>
      <c r="B2" s="4" t="inlineStr">
        <is>
          <t xml:space="preserve"> </t>
        </is>
      </c>
      <c r="C2" s="4" t="inlineStr">
        <is>
          <t xml:space="preserve"> </t>
        </is>
      </c>
    </row>
    <row r="3">
      <c r="A3" s="4" t="inlineStr">
        <is>
          <t>Underlying price per share</t>
        </is>
      </c>
      <c r="B3" s="4" t="inlineStr">
        <is>
          <t xml:space="preserve"> </t>
        </is>
      </c>
      <c r="C3" s="7" t="n">
        <v>0.27</v>
      </c>
    </row>
    <row r="4">
      <c r="A4" s="4" t="inlineStr">
        <is>
          <t>Class A Warrant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Underlying price per share</t>
        </is>
      </c>
      <c r="B6" s="8" t="n">
        <v>0.35</v>
      </c>
      <c r="C6" s="4" t="inlineStr">
        <is>
          <t xml:space="preserve"> </t>
        </is>
      </c>
    </row>
    <row r="7">
      <c r="A7" s="4" t="inlineStr">
        <is>
          <t>Class A Warrant [Member] | Measurement Input, Exercise Pric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xpected dividend yield</t>
        </is>
      </c>
      <c r="B9" s="12" t="n">
        <v>0.363</v>
      </c>
      <c r="C9" s="4" t="inlineStr">
        <is>
          <t xml:space="preserve"> </t>
        </is>
      </c>
    </row>
    <row r="10">
      <c r="A10" s="4" t="inlineStr">
        <is>
          <t>Class A Warrant [Member] | 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dividend yield</t>
        </is>
      </c>
      <c r="B12" s="11" t="n">
        <v>4.42</v>
      </c>
      <c r="C12" s="4" t="inlineStr">
        <is>
          <t xml:space="preserve"> </t>
        </is>
      </c>
    </row>
    <row r="13">
      <c r="A13" s="4" t="inlineStr">
        <is>
          <t>Class A Warrant [Member] | Measurement Input, Expected Ter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 term</t>
        </is>
      </c>
      <c r="B15" s="4" t="inlineStr">
        <is>
          <t>5 years 6 months</t>
        </is>
      </c>
      <c r="C15" s="4" t="inlineStr">
        <is>
          <t xml:space="preserve"> </t>
        </is>
      </c>
    </row>
    <row r="16">
      <c r="A16" s="4" t="inlineStr">
        <is>
          <t>Class A Warrant [Member] | Measurement Input, Price Volatility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xpected dividend yield</t>
        </is>
      </c>
      <c r="B18" s="6" t="n">
        <v>110</v>
      </c>
      <c r="C18" s="4" t="inlineStr">
        <is>
          <t xml:space="preserve"> </t>
        </is>
      </c>
    </row>
    <row r="19">
      <c r="A19" s="4" t="inlineStr">
        <is>
          <t>Class A Warrant [Member] | Measurement Input, Expected Dividend Rate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xpected dividend yield</t>
        </is>
      </c>
      <c r="B21" s="4" t="inlineStr">
        <is>
          <t xml:space="preserve"> </t>
        </is>
      </c>
      <c r="C21" s="4" t="inlineStr">
        <is>
          <t xml:space="preserve"> </t>
        </is>
      </c>
    </row>
    <row r="22">
      <c r="A22" s="4" t="inlineStr">
        <is>
          <t>Class B Warrant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Underlying price per share</t>
        </is>
      </c>
      <c r="B24" s="8" t="n">
        <v>0.35</v>
      </c>
      <c r="C24" s="4" t="inlineStr">
        <is>
          <t xml:space="preserve"> </t>
        </is>
      </c>
    </row>
    <row r="25">
      <c r="A25" s="4" t="inlineStr">
        <is>
          <t>Class B Warrant [Member] | Measurement Input, Exercise Price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xpected dividend yield</t>
        </is>
      </c>
      <c r="B27" s="12" t="n">
        <v>0.363</v>
      </c>
      <c r="C27" s="4" t="inlineStr">
        <is>
          <t xml:space="preserve"> </t>
        </is>
      </c>
    </row>
    <row r="28">
      <c r="A28" s="4" t="inlineStr">
        <is>
          <t>Class B Warrant [Member] | Measurement Input, Risk Free Interest Rate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xpected dividend yield</t>
        </is>
      </c>
      <c r="B30" s="11" t="n">
        <v>4.82</v>
      </c>
      <c r="C30" s="4" t="inlineStr">
        <is>
          <t xml:space="preserve"> </t>
        </is>
      </c>
    </row>
    <row r="31">
      <c r="A31" s="4" t="inlineStr">
        <is>
          <t>Class B Warrant [Member] | Measurement Input, Expected Term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Warrant term</t>
        </is>
      </c>
      <c r="B33" s="4" t="inlineStr">
        <is>
          <t>2 years</t>
        </is>
      </c>
      <c r="C33" s="4" t="inlineStr">
        <is>
          <t xml:space="preserve"> </t>
        </is>
      </c>
    </row>
    <row r="34">
      <c r="A34" s="4" t="inlineStr">
        <is>
          <t>Class B Warrant [Member] | Measurement Input, Price Volatility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Expected dividend yield</t>
        </is>
      </c>
      <c r="B36" s="6" t="n">
        <v>89</v>
      </c>
      <c r="C36" s="4" t="inlineStr">
        <is>
          <t xml:space="preserve"> </t>
        </is>
      </c>
    </row>
    <row r="37">
      <c r="A37" s="4" t="inlineStr">
        <is>
          <t>Class B Warrant [Member] | Measurement Input, Expected Dividend Rate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Expected dividend yield</t>
        </is>
      </c>
      <c r="B39" s="4" t="inlineStr">
        <is>
          <t xml:space="preserve"> </t>
        </is>
      </c>
      <c r="C39" s="4" t="inlineStr">
        <is>
          <t xml:space="preserve"> </t>
        </is>
      </c>
    </row>
    <row r="40">
      <c r="A40" s="4" t="inlineStr">
        <is>
          <t>Class C Warrant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Underlying price per share</t>
        </is>
      </c>
      <c r="B42" s="7" t="n">
        <v>0.26</v>
      </c>
      <c r="C42" s="4" t="inlineStr">
        <is>
          <t xml:space="preserve"> </t>
        </is>
      </c>
    </row>
    <row r="43">
      <c r="A43" s="4" t="inlineStr">
        <is>
          <t>Class C Warrant [Member] | Measurement Input, Exercise Price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Expected dividend yield</t>
        </is>
      </c>
      <c r="B45" s="11" t="n">
        <v>0.28</v>
      </c>
      <c r="C45" s="4" t="inlineStr">
        <is>
          <t xml:space="preserve"> </t>
        </is>
      </c>
    </row>
    <row r="46">
      <c r="A46" s="4" t="inlineStr">
        <is>
          <t>Class C Warrant [Member] | Measurement Input, Risk Free Interest Rate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Expected dividend yield</t>
        </is>
      </c>
      <c r="B48" s="13" t="n">
        <v>3.6</v>
      </c>
      <c r="C48" s="4" t="inlineStr">
        <is>
          <t xml:space="preserve"> </t>
        </is>
      </c>
    </row>
    <row r="49">
      <c r="A49" s="4" t="inlineStr">
        <is>
          <t>Class C Warrant [Member] | Measurement Input, Price Volatility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Expected dividend yield</t>
        </is>
      </c>
      <c r="B51" s="6" t="n">
        <v>82</v>
      </c>
      <c r="C51" s="4" t="inlineStr">
        <is>
          <t xml:space="preserve"> </t>
        </is>
      </c>
    </row>
    <row r="52">
      <c r="A52" s="4" t="inlineStr">
        <is>
          <t>Class C Warrant [Member] | Measurement Input, Expected Dividend Rate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Expected dividend yield</t>
        </is>
      </c>
      <c r="B54" s="4" t="inlineStr">
        <is>
          <t xml:space="preserve"> </t>
        </is>
      </c>
      <c r="C54" s="4" t="inlineStr">
        <is>
          <t xml:space="preserve"> </t>
        </is>
      </c>
    </row>
    <row r="55">
      <c r="A55" s="4" t="inlineStr">
        <is>
          <t>Class D Warrant [Memb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Underlying price per share</t>
        </is>
      </c>
      <c r="B57" s="7" t="n">
        <v>0.26</v>
      </c>
      <c r="C57" s="4" t="inlineStr">
        <is>
          <t xml:space="preserve"> </t>
        </is>
      </c>
    </row>
    <row r="58">
      <c r="A58" s="4" t="inlineStr">
        <is>
          <t>Class D Warrant [Member] | Measurement Input, Exercise Price [Memb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Expected dividend yield</t>
        </is>
      </c>
      <c r="B60" s="11" t="n">
        <v>0.28</v>
      </c>
      <c r="C60" s="4" t="inlineStr">
        <is>
          <t xml:space="preserve"> </t>
        </is>
      </c>
    </row>
    <row r="61">
      <c r="A61" s="4" t="inlineStr">
        <is>
          <t>Class D Warrant [Member] | Measurement Input, Risk Free Interest Rate [Memb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Expected dividend yield</t>
        </is>
      </c>
      <c r="B63" s="13" t="n">
        <v>3.5</v>
      </c>
      <c r="C63" s="4" t="inlineStr">
        <is>
          <t xml:space="preserve"> </t>
        </is>
      </c>
    </row>
    <row r="64">
      <c r="A64" s="4" t="inlineStr">
        <is>
          <t>Class D Warrant [Member] | Measurement Input, Expected Term [Member]</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Warrant term</t>
        </is>
      </c>
      <c r="B66" s="4" t="inlineStr">
        <is>
          <t>5 years 6 months</t>
        </is>
      </c>
      <c r="C66" s="4" t="inlineStr">
        <is>
          <t xml:space="preserve"> </t>
        </is>
      </c>
    </row>
    <row r="67">
      <c r="A67" s="4" t="inlineStr">
        <is>
          <t>Class D Warrant [Member] | Measurement Input, Price Volatility [Member]</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Expected dividend yield</t>
        </is>
      </c>
      <c r="B69" s="6" t="n">
        <v>91</v>
      </c>
      <c r="C69" s="4" t="inlineStr">
        <is>
          <t xml:space="preserve"> </t>
        </is>
      </c>
    </row>
    <row r="70">
      <c r="A70" s="4" t="inlineStr">
        <is>
          <t>Class D Warrant [Member] | Measurement Input, Expected Dividend Rate [Member]</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Expected dividend yield</t>
        </is>
      </c>
      <c r="B72" s="4" t="inlineStr">
        <is>
          <t xml:space="preserve"> </t>
        </is>
      </c>
      <c r="C7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6" customWidth="1" min="2" max="2"/>
  </cols>
  <sheetData>
    <row r="1">
      <c r="A1" s="1" t="inlineStr">
        <is>
          <t>Schedule of Range of Probabilities (Details)</t>
        </is>
      </c>
      <c r="B1" s="2" t="inlineStr">
        <is>
          <t>12 Months Ended</t>
        </is>
      </c>
    </row>
    <row r="2">
      <c r="B2" s="2" t="inlineStr">
        <is>
          <t>Dec. 31, 2024</t>
        </is>
      </c>
    </row>
    <row r="3">
      <c r="A3" s="3" t="inlineStr">
        <is>
          <t>Fair Value Measurement Inputs and Valuation Techniques [Line Items]</t>
        </is>
      </c>
      <c r="B3" s="4" t="inlineStr">
        <is>
          <t xml:space="preserve"> </t>
        </is>
      </c>
    </row>
    <row r="4">
      <c r="A4" s="4" t="inlineStr">
        <is>
          <t>Percentage of probability</t>
        </is>
      </c>
      <c r="B4" s="9" t="n">
        <v>0.05</v>
      </c>
    </row>
    <row r="5">
      <c r="A5" s="4" t="inlineStr">
        <is>
          <t>Minimum [Member]</t>
        </is>
      </c>
      <c r="B5" s="4" t="inlineStr">
        <is>
          <t xml:space="preserve"> </t>
        </is>
      </c>
    </row>
    <row r="6">
      <c r="A6" s="3" t="inlineStr">
        <is>
          <t>Fair Value Measurement Inputs and Valuation Techniques [Line Items]</t>
        </is>
      </c>
      <c r="B6" s="4" t="inlineStr">
        <is>
          <t xml:space="preserve"> </t>
        </is>
      </c>
    </row>
    <row r="7">
      <c r="A7" s="4" t="inlineStr">
        <is>
          <t>Percentage of probability</t>
        </is>
      </c>
      <c r="B7" s="10" t="n">
        <v>0.005</v>
      </c>
    </row>
    <row r="8">
      <c r="A8" s="4" t="inlineStr">
        <is>
          <t>Weighted Average [Member]</t>
        </is>
      </c>
      <c r="B8" s="4" t="inlineStr">
        <is>
          <t xml:space="preserve"> </t>
        </is>
      </c>
    </row>
    <row r="9">
      <c r="A9" s="3" t="inlineStr">
        <is>
          <t>Fair Value Measurement Inputs and Valuation Techniques [Line Items]</t>
        </is>
      </c>
      <c r="B9" s="4" t="inlineStr">
        <is>
          <t xml:space="preserve"> </t>
        </is>
      </c>
    </row>
    <row r="10">
      <c r="A10" s="4" t="inlineStr">
        <is>
          <t>Percentage of probability</t>
        </is>
      </c>
      <c r="B10" s="9" t="n">
        <v>0.01</v>
      </c>
    </row>
    <row r="11">
      <c r="A11" s="4" t="inlineStr">
        <is>
          <t>Maximum [Member]</t>
        </is>
      </c>
      <c r="B11" s="4" t="inlineStr">
        <is>
          <t xml:space="preserve"> </t>
        </is>
      </c>
    </row>
    <row r="12">
      <c r="A12" s="3" t="inlineStr">
        <is>
          <t>Fair Value Measurement Inputs and Valuation Techniques [Line Items]</t>
        </is>
      </c>
      <c r="B12" s="4" t="inlineStr">
        <is>
          <t xml:space="preserve"> </t>
        </is>
      </c>
    </row>
    <row r="13">
      <c r="A13" s="4" t="inlineStr">
        <is>
          <t>Percentage of probability</t>
        </is>
      </c>
      <c r="B13" s="9" t="n">
        <v>0.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a Recurring Basi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Marketable investments</t>
        </is>
      </c>
      <c r="B3" s="5" t="n">
        <v>51000</v>
      </c>
      <c r="C3" s="5" t="n">
        <v>4805000</v>
      </c>
    </row>
    <row r="4">
      <c r="A4" s="4" t="inlineStr">
        <is>
          <t>Marketable securities</t>
        </is>
      </c>
      <c r="B4" s="6" t="n">
        <v>2276000</v>
      </c>
      <c r="C4" s="6" t="n">
        <v>763100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Marketable investments</t>
        </is>
      </c>
      <c r="B7" s="6" t="n">
        <v>51000</v>
      </c>
      <c r="C7" s="6" t="n">
        <v>4805000</v>
      </c>
    </row>
    <row r="8">
      <c r="A8" s="4" t="inlineStr">
        <is>
          <t>Marketable securities</t>
        </is>
      </c>
      <c r="B8" s="6" t="n">
        <v>2276000</v>
      </c>
      <c r="C8" s="6" t="n">
        <v>763100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Marketable investments</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Marketable investments</t>
        </is>
      </c>
      <c r="B15" s="4" t="inlineStr">
        <is>
          <t xml:space="preserve"> </t>
        </is>
      </c>
      <c r="C15" s="4" t="inlineStr">
        <is>
          <t xml:space="preserve"> </t>
        </is>
      </c>
    </row>
    <row r="16">
      <c r="A16" s="4" t="inlineStr">
        <is>
          <t>Marketable securities</t>
        </is>
      </c>
      <c r="B16" s="4" t="inlineStr">
        <is>
          <t xml:space="preserve"> </t>
        </is>
      </c>
      <c r="C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Details Narrative) - shares</t>
        </is>
      </c>
      <c r="B1" s="2" t="inlineStr">
        <is>
          <t>12 Months Ended</t>
        </is>
      </c>
    </row>
    <row r="2">
      <c r="B2" s="2" t="inlineStr">
        <is>
          <t>Dec. 31, 2024</t>
        </is>
      </c>
      <c r="C2" s="2" t="inlineStr">
        <is>
          <t>Mar. 31, 2024</t>
        </is>
      </c>
    </row>
    <row r="3">
      <c r="A3" s="3" t="inlineStr">
        <is>
          <t>Fair Value Measurement Inputs and Valuation Techniques [Line Items]</t>
        </is>
      </c>
      <c r="B3" s="4" t="inlineStr">
        <is>
          <t xml:space="preserve"> </t>
        </is>
      </c>
      <c r="C3" s="4" t="inlineStr">
        <is>
          <t xml:space="preserve"> </t>
        </is>
      </c>
    </row>
    <row r="4">
      <c r="A4" s="4" t="inlineStr">
        <is>
          <t>Conversion of warrants</t>
        </is>
      </c>
      <c r="B4" s="4" t="inlineStr">
        <is>
          <t xml:space="preserve"> </t>
        </is>
      </c>
      <c r="C4" s="6" t="n">
        <v>205000</v>
      </c>
    </row>
    <row r="5">
      <c r="A5" s="4" t="inlineStr">
        <is>
          <t>Cashless basis, expired</t>
        </is>
      </c>
      <c r="B5" s="4" t="inlineStr">
        <is>
          <t xml:space="preserve"> </t>
        </is>
      </c>
      <c r="C5" s="6" t="n">
        <v>5830028</v>
      </c>
    </row>
    <row r="6">
      <c r="A6" s="4" t="inlineStr">
        <is>
          <t>Percentage of probability</t>
        </is>
      </c>
      <c r="B6" s="9" t="n">
        <v>0.05</v>
      </c>
      <c r="C6" s="4" t="inlineStr">
        <is>
          <t xml:space="preserve"> </t>
        </is>
      </c>
    </row>
    <row r="7">
      <c r="A7" s="4" t="inlineStr">
        <is>
          <t>Floor rate used as proxy for future volatility percentage</t>
        </is>
      </c>
      <c r="B7" s="9" t="n">
        <v>1</v>
      </c>
      <c r="C7" s="4" t="inlineStr">
        <is>
          <t xml:space="preserve"> </t>
        </is>
      </c>
    </row>
    <row r="8">
      <c r="A8" s="4" t="inlineStr">
        <is>
          <t>Measurement Input, Expected Dividend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 input percentage</t>
        </is>
      </c>
      <c r="B10" s="9" t="n">
        <v>0</v>
      </c>
      <c r="C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s (Details Narrative) - $ / shares</t>
        </is>
      </c>
      <c r="B1" s="2" t="inlineStr">
        <is>
          <t>Feb. 26, 2025</t>
        </is>
      </c>
      <c r="C1" s="2" t="inlineStr">
        <is>
          <t>Sep. 30, 2024</t>
        </is>
      </c>
    </row>
    <row r="2">
      <c r="A2" s="3" t="inlineStr">
        <is>
          <t>Subsequent Event [Line Items]</t>
        </is>
      </c>
      <c r="B2" s="4" t="inlineStr">
        <is>
          <t xml:space="preserve"> </t>
        </is>
      </c>
      <c r="C2" s="4" t="inlineStr">
        <is>
          <t xml:space="preserve"> </t>
        </is>
      </c>
    </row>
    <row r="3">
      <c r="A3" s="4" t="inlineStr">
        <is>
          <t>Stock price</t>
        </is>
      </c>
      <c r="B3" s="4" t="inlineStr">
        <is>
          <t xml:space="preserve"> </t>
        </is>
      </c>
      <c r="C3" s="7" t="n">
        <v>0.27</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price</t>
        </is>
      </c>
      <c r="B6" s="7" t="n">
        <v>0.1</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7320</v>
      </c>
      <c r="C4" s="5" t="n">
        <v>-289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have not adopted a formal policy pertaining to the timing of stock option grants to our named executive officers, it is our practice
no no</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1:17:16Z</dcterms:created>
  <dcterms:modified xmlns:dcterms="http://purl.org/dc/terms/" xmlns:xsi="http://www.w3.org/2001/XMLSchema-instance" xsi:type="dcterms:W3CDTF">2025-03-27T11:17:19Z</dcterms:modified>
</cp:coreProperties>
</file>